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Securities" sheetId="8" state="visible" r:id="rId8"/>
    <sheet xmlns:r="http://schemas.openxmlformats.org/officeDocument/2006/relationships" name="Note 3 - Loans and Allowance fo" sheetId="9" state="visible" r:id="rId9"/>
    <sheet xmlns:r="http://schemas.openxmlformats.org/officeDocument/2006/relationships" name="Note 4 - Regulatory Matters" sheetId="10" state="visible" r:id="rId10"/>
    <sheet xmlns:r="http://schemas.openxmlformats.org/officeDocument/2006/relationships" name="Note 5 - Disclosures About Fair" sheetId="11" state="visible" r:id="rId11"/>
    <sheet xmlns:r="http://schemas.openxmlformats.org/officeDocument/2006/relationships" name="Note 6 - Recent Accounting Pron" sheetId="12" state="visible" r:id="rId12"/>
    <sheet xmlns:r="http://schemas.openxmlformats.org/officeDocument/2006/relationships" name="Note 7 - Earnings (Loss) Per Sh" sheetId="13" state="visible" r:id="rId13"/>
    <sheet xmlns:r="http://schemas.openxmlformats.org/officeDocument/2006/relationships" name="Note 8 - Employee Stock Ownersh" sheetId="14" state="visible" r:id="rId14"/>
    <sheet xmlns:r="http://schemas.openxmlformats.org/officeDocument/2006/relationships" name="Note 9 - Change in Corporate Fo" sheetId="15" state="visible" r:id="rId15"/>
    <sheet xmlns:r="http://schemas.openxmlformats.org/officeDocument/2006/relationships" name="Note 10 - Equity Incentive Plan" sheetId="16" state="visible" r:id="rId16"/>
    <sheet xmlns:r="http://schemas.openxmlformats.org/officeDocument/2006/relationships" name="Significant Accounting Policies" sheetId="17" state="visible" r:id="rId17"/>
    <sheet xmlns:r="http://schemas.openxmlformats.org/officeDocument/2006/relationships" name="Note 3 - Loans and Allowance 18" sheetId="18" state="visible" r:id="rId18"/>
    <sheet xmlns:r="http://schemas.openxmlformats.org/officeDocument/2006/relationships" name="Note 4 - Regulatory Matters (Ta" sheetId="19" state="visible" r:id="rId19"/>
    <sheet xmlns:r="http://schemas.openxmlformats.org/officeDocument/2006/relationships" name="Note 5 - Disclosures About Fa20" sheetId="20" state="visible" r:id="rId20"/>
    <sheet xmlns:r="http://schemas.openxmlformats.org/officeDocument/2006/relationships" name="Note 10 - Equity Incentive Pl21" sheetId="21" state="visible" r:id="rId21"/>
    <sheet xmlns:r="http://schemas.openxmlformats.org/officeDocument/2006/relationships" name="Note 2 - Securities (Details Te" sheetId="22" state="visible" r:id="rId22"/>
    <sheet xmlns:r="http://schemas.openxmlformats.org/officeDocument/2006/relationships" name="Note 3 - Loans and Allowance 23" sheetId="23" state="visible" r:id="rId23"/>
    <sheet xmlns:r="http://schemas.openxmlformats.org/officeDocument/2006/relationships" name="Note 3 - Loans and Allowance 24" sheetId="24" state="visible" r:id="rId24"/>
    <sheet xmlns:r="http://schemas.openxmlformats.org/officeDocument/2006/relationships" name="Note 3 - Loans and Allowance 25" sheetId="25" state="visible" r:id="rId25"/>
    <sheet xmlns:r="http://schemas.openxmlformats.org/officeDocument/2006/relationships" name="Note 3 - Loans and Allowance 26" sheetId="26" state="visible" r:id="rId26"/>
    <sheet xmlns:r="http://schemas.openxmlformats.org/officeDocument/2006/relationships" name="Note 3 - Loans and Allowance 27" sheetId="27" state="visible" r:id="rId27"/>
    <sheet xmlns:r="http://schemas.openxmlformats.org/officeDocument/2006/relationships" name="Note 3 - Loans and Allowance 28" sheetId="28" state="visible" r:id="rId28"/>
    <sheet xmlns:r="http://schemas.openxmlformats.org/officeDocument/2006/relationships" name="Note 3 - Loans and Allowance 29" sheetId="29" state="visible" r:id="rId29"/>
    <sheet xmlns:r="http://schemas.openxmlformats.org/officeDocument/2006/relationships" name="Note 4 - Regulatory Matters (De" sheetId="30" state="visible" r:id="rId30"/>
    <sheet xmlns:r="http://schemas.openxmlformats.org/officeDocument/2006/relationships" name="Note 4 - Regulatory Matters - A" sheetId="31" state="visible" r:id="rId31"/>
    <sheet xmlns:r="http://schemas.openxmlformats.org/officeDocument/2006/relationships" name="Note 5 - Disclosures About Fa32" sheetId="32" state="visible" r:id="rId32"/>
    <sheet xmlns:r="http://schemas.openxmlformats.org/officeDocument/2006/relationships" name="Note 5 - Disclosures About Fa33" sheetId="33" state="visible" r:id="rId33"/>
    <sheet xmlns:r="http://schemas.openxmlformats.org/officeDocument/2006/relationships" name="Note 5 - Disclosures About Fa34" sheetId="34" state="visible" r:id="rId34"/>
    <sheet xmlns:r="http://schemas.openxmlformats.org/officeDocument/2006/relationships" name="Note 7 - Earnings (Loss) Per 35" sheetId="35" state="visible" r:id="rId35"/>
    <sheet xmlns:r="http://schemas.openxmlformats.org/officeDocument/2006/relationships" name="Note 8 - Employee Stock Owner36" sheetId="36" state="visible" r:id="rId36"/>
    <sheet xmlns:r="http://schemas.openxmlformats.org/officeDocument/2006/relationships" name="Note 9 - Change in Corporate 37" sheetId="37" state="visible" r:id="rId37"/>
    <sheet xmlns:r="http://schemas.openxmlformats.org/officeDocument/2006/relationships" name="Note 10 - Equity Incentive Pl38" sheetId="38" state="visible" r:id="rId38"/>
    <sheet xmlns:r="http://schemas.openxmlformats.org/officeDocument/2006/relationships" name="Note 10 - Equity Incentive Pl39" sheetId="39" state="visible" r:id="rId39"/>
    <sheet xmlns:r="http://schemas.openxmlformats.org/officeDocument/2006/relationships" name="Note 10 - Equity Incentive Pl40" sheetId="40" state="visible" r:id="rId40"/>
    <sheet xmlns:r="http://schemas.openxmlformats.org/officeDocument/2006/relationships" name="Note 10 - Equity Incentive Pl41" sheetId="41" state="visible" r:id="rId41"/>
  </sheets>
  <definedNames/>
  <calcPr calcId="124519" fullCalcOnLoad="1"/>
</workbook>
</file>

<file path=xl/sharedStrings.xml><?xml version="1.0" encoding="utf-8"?>
<sst xmlns="http://schemas.openxmlformats.org/spreadsheetml/2006/main" uniqueCount="465">
  <si>
    <t>Document And Entity Information - shares</t>
  </si>
  <si>
    <t>6 Months Ended</t>
  </si>
  <si>
    <t>Jun. 30, 2017</t>
  </si>
  <si>
    <t>Aug. 11, 2017</t>
  </si>
  <si>
    <t>Document Information [Line Items]</t>
  </si>
  <si>
    <t>Entity Registrant Name</t>
  </si>
  <si>
    <t>New Bancorp, Inc.</t>
  </si>
  <si>
    <t>Entity Central Index Key</t>
  </si>
  <si>
    <t>Trading Symbol</t>
  </si>
  <si>
    <t>nwb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A</t>
  </si>
  <si>
    <t>Document Period End Date</t>
  </si>
  <si>
    <t>Jun. 30,
		2017</t>
  </si>
  <si>
    <t>Document Fiscal Year Focus</t>
  </si>
  <si>
    <t>Document Fiscal Period Focus</t>
  </si>
  <si>
    <t>Q2</t>
  </si>
  <si>
    <t>Amendment Flag</t>
  </si>
  <si>
    <t>true</t>
  </si>
  <si>
    <t>Amendment Description</t>
  </si>
  <si>
    <t>New Bancorp, Inc. (the &amp;quot;Company&amp;quot;) is filing this Amendment No. 1 on Form 10-Q/A to its Quarterly Report on Form 10-Q for quarter ended June 30, 2017, as filed with the Securities and Exchange Commission on August 14, 2017, solely for the purpose of correcting XBRL tagging within Exhibit 101. Other than as described above, no changes are made to the Quarterly Report on Form 10-Q as filed on August 14, 2017.</t>
  </si>
  <si>
    <t>Condensed Consolidated Balance Sheets (Unaudited) - USD ($) $ in Thousands</t>
  </si>
  <si>
    <t>Dec. 31, 2016</t>
  </si>
  <si>
    <t>Assets</t>
  </si>
  <si>
    <t>Cash and due from banks</t>
  </si>
  <si>
    <t>Interest-earning demand deposits</t>
  </si>
  <si>
    <t>Federal funds sold</t>
  </si>
  <si>
    <t xml:space="preserve"> </t>
  </si>
  <si>
    <t>Cash and cash equivalents</t>
  </si>
  <si>
    <t>Interest-earning time deposits in banks</t>
  </si>
  <si>
    <t>Loans, net of allowance for loan losses of $1,086, and $1,063 at June 30, 2017 and December 31, 2016, respectively</t>
  </si>
  <si>
    <t>Premises and equipment</t>
  </si>
  <si>
    <t>Federal Home Loan Bank stock</t>
  </si>
  <si>
    <t>Foreclosed real estate held for sale, net</t>
  </si>
  <si>
    <t>Accrued interest receivable</t>
  </si>
  <si>
    <t>Bank owned life insurance</t>
  </si>
  <si>
    <t>Mortgage servicing rights</t>
  </si>
  <si>
    <t>Prepaid expenses and other assets</t>
  </si>
  <si>
    <t>Total assets</t>
  </si>
  <si>
    <t>Liabilities</t>
  </si>
  <si>
    <t>Demand</t>
  </si>
  <si>
    <t>Savings and money market accounts</t>
  </si>
  <si>
    <t>Time</t>
  </si>
  <si>
    <t>Total deposits</t>
  </si>
  <si>
    <t>Federal funds purchased</t>
  </si>
  <si>
    <t>Borrowings</t>
  </si>
  <si>
    <t>Other liabilities</t>
  </si>
  <si>
    <t>Total liabilities</t>
  </si>
  <si>
    <t>Commitments and Contingencies</t>
  </si>
  <si>
    <t>Redeemable common stock held by Employee Stock Ownership Plan (ESOP)</t>
  </si>
  <si>
    <t>Shareholders' Equity</t>
  </si>
  <si>
    <t>Preferred stock, $0.01 par value, 1,000,000 shares authorized, none issued</t>
  </si>
  <si>
    <t>Common stock, $0.01 par value, 4,000,000 shares authorized, 719,531 and 696,600 shares issued and outstanding at June 30, 2017 and December 31, 2016, respectively</t>
  </si>
  <si>
    <t>Additional paid-in capital</t>
  </si>
  <si>
    <t>Unearned ESOP shares</t>
  </si>
  <si>
    <t>Retained earnings</t>
  </si>
  <si>
    <t>Total shareholders' equity</t>
  </si>
  <si>
    <t>Less maximum cash obligation related to ESOP shares</t>
  </si>
  <si>
    <t>Total shareholders' equity less maximum cash obligation related to ESOP shares</t>
  </si>
  <si>
    <t>Total liabilities and shareholders' equity</t>
  </si>
  <si>
    <t>Condensed Consolidated Balance Sheets (Unaudited) (Parentheticals) - USD ($) $ in Thousands</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6</t>
  </si>
  <si>
    <t>Interest Income</t>
  </si>
  <si>
    <t>Loans</t>
  </si>
  <si>
    <t>Interest-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Gain on sale of loans</t>
  </si>
  <si>
    <t>Gain on sale of foreclosed real estate, net</t>
  </si>
  <si>
    <t>Income from bank owned life insurance</t>
  </si>
  <si>
    <t>Loan servicing fees, net</t>
  </si>
  <si>
    <t>Other operating</t>
  </si>
  <si>
    <t>Total noninterest income</t>
  </si>
  <si>
    <t>Noninterest Expense</t>
  </si>
  <si>
    <t>Salaries and employee benefits</t>
  </si>
  <si>
    <t>Occupancy and equipment</t>
  </si>
  <si>
    <t>Data processing fees</t>
  </si>
  <si>
    <t>Franchise taxes</t>
  </si>
  <si>
    <t>FDIC insurance premiums</t>
  </si>
  <si>
    <t>Insurance premiums</t>
  </si>
  <si>
    <t>Professional services</t>
  </si>
  <si>
    <t>Impairment losses and expenses of foreclosed real estate</t>
  </si>
  <si>
    <t>Other</t>
  </si>
  <si>
    <t>Total noninterest expense</t>
  </si>
  <si>
    <t>Net Income (Loss)</t>
  </si>
  <si>
    <t>Earnings (loss) per share - basic and diluted (in dollars per share)</t>
  </si>
  <si>
    <t>Condensed Consolidated Statements of Changes in Shareholders' Equity (Unaudited) - 6 months ended Jun. 30, 2017 - USD ($) $ in Thousands</t>
  </si>
  <si>
    <t>Common Stock [Member]</t>
  </si>
  <si>
    <t>Additional Paid-in Capital [Member]</t>
  </si>
  <si>
    <t>Deferred Compensation, Share-based Payments [Member]</t>
  </si>
  <si>
    <t>Retained Earnings [Member]</t>
  </si>
  <si>
    <t>Maximum Cash Obligation Related to ESOP Shares [Member]</t>
  </si>
  <si>
    <t>Total</t>
  </si>
  <si>
    <t>Balance at Dec. 31, 2016</t>
  </si>
  <si>
    <t>Maximum cash obligation related to ESOP shares</t>
  </si>
  <si>
    <t>ESOP shares earned</t>
  </si>
  <si>
    <t>Net income for the six months ended June 30, 2017</t>
  </si>
  <si>
    <t>Balance at Jun. 30, 2017</t>
  </si>
  <si>
    <t>Condensed Consolidated Statements of Cash Flows (Unaudited) - USD ($)</t>
  </si>
  <si>
    <t>Operating Activities</t>
  </si>
  <si>
    <t>Net income (loss)</t>
  </si>
  <si>
    <t>Items not requiring (providing) cash</t>
  </si>
  <si>
    <t>Depreciation and amortization</t>
  </si>
  <si>
    <t>Provision for loan losses</t>
  </si>
  <si>
    <t>Deferred loan origination fees, costs, premiums, and discounts, net</t>
  </si>
  <si>
    <t>Proceeds from sales of loans originated for sale</t>
  </si>
  <si>
    <t>Loans originated for sale</t>
  </si>
  <si>
    <t>Gain on sale of foreclosed real estate</t>
  </si>
  <si>
    <t>Cash surrender value of life insurance</t>
  </si>
  <si>
    <t>Changes in</t>
  </si>
  <si>
    <t>Net cash provided by (used in) operating activities</t>
  </si>
  <si>
    <t>Investing Activities</t>
  </si>
  <si>
    <t>Net change in loans</t>
  </si>
  <si>
    <t>Net change in interest-earning time deposits</t>
  </si>
  <si>
    <t>Purchase of premises and equipment</t>
  </si>
  <si>
    <t>Proceeds from sale of foreclosed assets</t>
  </si>
  <si>
    <t>Net cash provided by (used in) investing activities</t>
  </si>
  <si>
    <t>Financing Activities</t>
  </si>
  <si>
    <t>Net increase in deposits</t>
  </si>
  <si>
    <t>Net change in federal funds purchased</t>
  </si>
  <si>
    <t>Net cash provided by financing activities</t>
  </si>
  <si>
    <t>Increase in Cash and Cash Equivalents</t>
  </si>
  <si>
    <t>Cash and Cash Equivalents, Beginning of Period</t>
  </si>
  <si>
    <t>Cash and Cash Equivalents, End of Period</t>
  </si>
  <si>
    <t>Supplemental Disclosure of Cash Flow Information</t>
  </si>
  <si>
    <t>Interest on deposits and borrowings</t>
  </si>
  <si>
    <t>Note 1 - Basis of Presentation</t>
  </si>
  <si>
    <t>Notes to Financial Statements</t>
  </si>
  <si>
    <t>Basis of Presentation and Significant Accounting Policies [Text Block]</t>
  </si>
  <si>
    <t>Note 1: Basis of Presentation The accompanying condensed consolidated balance sheet of New Bancorp, Inc. (the Company) as of December 31, 2016, June 30, 2017 three six June 30, 2017 2016, 10 10 X not December 31, 2016 10 10 In the opinion of management, all adjustments (consisting only of normal recurring adjustments) which are necessary for a fair presentation of the unaudited financial statements have been included to present fairly the financial position as of June 30, 2017 three six June 30, 2017 2016, six June 30, 2017 2016. not three six June 30, 2017 not Principles of Consolidation The consolidated financial s tatements as of and for the periods ended June 30, 2017 December 31, 2016,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Reclassifications Certain reclassifications have been made to the December 31, 2016 June 30, 2017 no</t>
  </si>
  <si>
    <t>Note 2 - Securities</t>
  </si>
  <si>
    <t>Investments in Debt and Marketable Equity Securities (and Certain Trading Assets) Disclosure [Text Block]</t>
  </si>
  <si>
    <t>Note 2: Securities The Company had no June 30, 2017 December 31, 2016. no six June 30, 2017 2016.</t>
  </si>
  <si>
    <t>Note 3 - Loans and Allowance for Loan Losses</t>
  </si>
  <si>
    <t>Loans, Notes, Trade and Other Receivables Disclosure [Text Block]</t>
  </si>
  <si>
    <t xml:space="preserve">Note 3: Loans and Allowance for Loan Losses The Company ’s loan and allowance for loan losses policies are as follows: Loans Receivable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 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in process of collection. Past-due status is based on contractual terms of the loan. In all cases, loans are placed on nonaccrual or charged off at an earlier date if collection of principal or interest is considered doubtful. All interest accrued but not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 nagement believes the non-collectability of a loan balance is confirmed. Subsequent recoveries, if any, are credited to the allowance. The allowance for loan losses is evaluated on a regular basis by management and is based upon management ’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the allowance for pools of loans after an assessment of internal or external influences on credit quality that are not Classes of loans at June 30, 2017 December 31, 2016 June 30, December 31, 2017 2016 (Unaudited) (In thousands) Real estate loans Residential $ 43,989 $ 43,036 Commercial 38,077 32,175 Construction and land 9,669 9,543 Commercial business 1,428 383 Consumer and other 654 776 Total loans 93,817 85,913 Less: Net deferred loan fees, premiums and discounts (237 ) (70 ) Undisbursed loans in process (1,663 ) (1,772 ) Allowance for loan losses (1,086 ) (1,063 ) Net loans $ 90,831 $ 83,008 Residential Real Estate: 1 4 $4.5 $4.7 June 30, 2017 December 31, 2016, first second first Commercial Real Estate: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nstruction and Land: Construction and land loans are usually based upon estimates of costs and estimated value of the completed project and include independent appraisal reviews and a financial analysis of the developers and property owners. Sources of repayment of these loans may may Commercial Business :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 s present by portfolio segment, the activity in the allowance for loan losses for the three six June 30, 2017 2016: For the Three Months Ended June 30, 2017 Real Estate Construction Commercial Residential Commercial and Land Business Consumer Total (In thousands) Allowance for loan losses: Balance, April 1, 2017 $ 578 $ 365 $ 78 $ 13 $ 8 $ 1,042 Provision (credit) for loan losses (33 ) 64 (2 ) 2 - 31 Charge-offs - - - - - - Recoveries - 13 - - - 13 Balance, June 30, 2017 $ 545 $ 442 $ 76 $ 15 $ 8 $ 1,086 For the Six Months Ended June 30, 2017 Allowance for loan losses: Balance, January 1, 2017 $ 656 $ 326 $ 72 $ 4 $ 5 $ 1,063 Provision (credit) for loan losses (99 ) 112 4 11 3 31 Charge-offs (12) (9) - - - (21 ) Recoveries - 13 - - - 13 Balance, June 30, 2017 $ 545 $ 442 $ 76 $ 15 $ 8 $ 1,086 For the Three Months Ended June 30, 2016 Allowance for loan losses: (In thousands) Balance, April 1, 2016 $ 739 $ 311 $ 91 $ 7 $ 7 $ 1,155 Provision for loan losses 27 20 (44 ) (1 ) (2 ) - Charge-offs - - - - - - Recoveries - - 41 - - 41 Balance, June 30, 2016 $ 766 $ 331 $ 88 $ 6 $ 5 $ 1,196 For the Six Months Ended June 30, 2016 Allowance for loan losses: (In thousands) Balance, January 1, 2016 $ 648 $ 383 $ 102 $ 19 $ 3 $ 1,155 Provision for loan losses 118 (52 ) (55 ) (13 ) 2 - Charge-offs - - - - - - Recoveries - - 41 - - 41 Balance, June 30, 2016 $ 766 $ 331 $ 88 $ 6 $ 5 $ 1,196 The following tables present the balance in the allowance for loan losses and the recorded investment in loans based on portfolio segment and impairment method as of June 30, 2017 December 31, 2016: At June 30, 2017 Real Estate Construction Commercial Residential Commercial and Land Business Consumer Total (In thousands) Allowance for loan losses: Ending balance, individually evaluated for impairment $ - $ - $ - $ - $ - $ - Ending balance, collectively evaluated for impairment $ 545 $ 442 $ 76 $ 15 $ 8 $ 1,086 Loans: Ending balance $ 43,989 $ 38,077 $ 9,669 $ 1,428 $ 654 $ 93,817 Ending balance; individually evaluated for impairment $ 1,130 $ 34 $ 1,648 $ - $ - $ 2,812 Ending balance; collectively evaluated for impairment $ 42,859 $ 38,043 $ 8,021 $ 1,428 $ 654 $ 91,005 December 31, 2016 Real Estate Construction Commercial Residential Commercial and Land Business Consumer Total (In thousands) Allowance for loan losses: Ending balance, individually evaluated for impairment $ - $ - $ - $ - $ - $ - Ending balance, collectively evaluated for impairment $ 656 $ 326 $ 72 $ 4 $ 5 $ 1,063 Loans: Ending balance $ 43,036 $ 32,175 $ 9,543 $ 383 $ 776 $ 85,913 Ending balance; individually evaluated for impairment $ 2,779 $ 533 $ 1,709 $ - $ - $ 5,021 Ending balance; collectively evaluated for impairment $ 40,257 $ 31,642 $ 7,834 $ 383 $ 776 $ 80,892 Internal Risk Categories The Bank has adopted a standard loan grading system for all loans. Loans are selected for a grading review based on certain characteristics, including concentrations of credit and upon delinquency of 90 Pass : not Special Mention /Watch not may Substandard : not may not may 90 Doubtful : These are loans with major defined weaknesses, where future charge-off of a part of the credit is highly likely. The primary repayment source is no not Loss : These are loans that represent near term charge-offs. Loans classified as loss are considered uncollectible and of such little value that it is not may The following tables present the credit risk profile of the Company’s loan portfolio based on internal rating category and payment activity as of June 30, 2017 December 31, 2016: June 30, 2017 Real Estate Construction Commercial Residential Commercial and Land Business Consumer Total (In thousands) Pass $ 42,054 $ 37,550 $ 8,441 $ 1,428 $ 654 $ 90,127 Special mention/Watch 304 - - - - 304 Substandard 1,631 527 1,228 - - 3,386 Doubtful - - - - - - Total $ 43,989 $ 38,077 $ 9,669 $ 1,428 $ 654 $ 93,817 December 31, 2016 Real Estate Construction Commercial Residential Commercial and Land Business Consumer Total (In thousands) Pass $ 40,724 $ 31,677 $ 8,520 $ 348 $ 766 $ 82,035 Special mention/Watch 415 - - - 10 425 Substandard 1,897 498 1,023 35 - 3,453 Doubtful - - - - - - Total $ 43,036 $ 32,175 $ 9,543 $ 383 $ 776 $ 85,913 The Company evaluates the loan risk grading system definitions and allowance for loan losses methodology on an ongoing basis. No The following tables present the Company’s loan portfolio aging analysis of the recorded investment in loans as of June 30, 2017 December 31, 2016: June 30, 2017 (Unaudited) Total Loans &gt; 30-59 Days 60-89 Days Greater Than Total Total Loans 90 Days &amp; Past Due Past Due 90 Days Past Due Current Receivable Accruing (In thousands) Real estate Residential $ 84 $ - $ 91 $ 175 $ 43,814 $ 43,989 $ - Commercial - - - - 38,077 38,077 - Construction and land - - - - 9,669 9,669 - Commercial business - - - - 1,428 1,428 - Consumer - - - - 654 654 - Total $ 84 $ - $ 91 $ 175 $ 93,642 $ 93,817 $ - December 31, 2016 Total Loans &gt; 30-59 Days 60-89 Days Greater Than Total Total Loans 90 Days &amp; Past Due Past Due 90 Days Past Due Current Receivable Accruing (In thousands) Real estate Residential $ 194 $ - $ 327 $ 521 $ 42,515 $ 43,036 $ - Commercial - - 4 4 32,171 32,175 - Construction and land - - - - 9,543 9,543 - Commercial business - - - - 383 383 - Consumer - - - - 776 776 Total $ 194 $ - $ 331 $ 525 $ 85,388 $ 85,913 $ - A loan is considered impaired, in accordance with the impairment accounting guidance (ASC 310 10 35 16 Bank will be unable to collect all amounts due from the borrower in accordance with the contractual terms of the loan. Impaired loans include nonperforming multi-family and commercial loans but also include loans modified in troubled debt restructurings. The following table presents impaired loans as of June 30, 2017 three six June 30, 2017 2016: As of For the Three Months Ended June 30, 2017 June 30, 2017 June 30, 2016 Unpaid Average Balance of Interest Average Balance of Interest Recorded Balance Principal Balance Specific Allowance Impaired Loans Income Recognized Impaired Loans Income Recognized (Unaudited) (In thousands) Loans without a specific valuation allowance: Real estate Residential $ 1,130 $ 1,256 $ - $ 1,002 $ 32 $ 1,280 $ 14 Commercial 34 34 - 34 - 241 4 Construction and land 1,648 1,648 - 1,682 21 1,554 21 Commercial business - - - - - Consumer - - - - - - - Loans with a specific valuation allowance: Real estate Residential - - - - - 468 7 Commercial - - - - - - - Construction and land - - - - - - - Commercial business - - - - - - - Consumer - - - - - - - Totals $ 2,812 $ 2,938 $ - $ 2,718 $ 53 $ 3,543 $ 46 For the six Months Ended As of and for the six months ended June 30, 2017 June 30, 2016 Recorded Balance Unpaid Principal Balance Specific Allowance Average Balance of Impaired Loans Interest Income Recognized Average Balance of Impaired Loans Interest Income Recognized (In thousands) Loans without a specific valuation allowance: Real estate Residential $ 1,130 $ 1,256 $ - $ 964 $ 28 $ 1,286 $ 28 Commercial 34 34 - 34 1 237 8 Construction and land 1,648 1,648 - 1,691 46 1,562 42 Commercial business - - - - - - - Consumer - - - - - - - Loans with a specific valuation allowance: Real estate Residential - - - - - 469 8 Commercial - - - - - - - Construction and land - - - - - - - Commercial business - - - - - - - Consumer - - - - - - - Totals $ 2,812 $ 2,938 $ - $ 2,689 $ 75 $ 3,554 $ 86 The following table presents impaired loans as of December 31, 2016: As of December 31, 2016 Recorded Balance Unpaid Principal Balance Specific Allowance (In thousands) Loans without a specific valuation allowance: Real estate Residential $ 2,779 $ 2,936 $ - Commercial 533 560 - Construction and land 1,709 1,709 - Commercial business - - - Consumer - - - Loans with a specific valuation allowance: Real estate Residential - - - Commercial - - - Construction and land - - - Commercial business - - - Consumer - - - Totals $ 5,021 $ 5,205 $ - The following table presents the Company’s nonaccrual loans at June 30, 2017 December 31, 2016. June 30, December 31, 2017 2016 (In thousands) Real estate loans Residential $ 455 $ 614 Commercial - 4 Construction and land - - Commercial business - - Consumer and other - - Total nonaccrual $ 455 $ 618 At June 30, 2017 ( December 31, 2016, one During the three and six June 30, 2017 2016, no The Company had no twelve June 30, 2017 2016 30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Foreclosed real estate held for sale consisted of residential real estate at June 30, 2017 December 31, 2016. $290,000 $323,000 June 30, 2017 December 31, 2016, </t>
  </si>
  <si>
    <t>Note 4 - Regulatory Matters</t>
  </si>
  <si>
    <t>Regulatory Capital Requirements under Banking Regulations [Text Block]</t>
  </si>
  <si>
    <t>Note 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 ’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At June 30, 2017 December 31, 2016, 1 1 1 Basel III was effective for the Company on January 1, 2015. 1 1 zero 2.50 2019. regulatory capital. Management believes, as of June 30, 2017 ( December 31, 2016, As of June 30, 2017 ( December 31, 2016, no The Bank ’s actual capital amounts and ratios are presented in the following table: Actual For Capital Adequacy Purposes To Be Well Capitalized Under Prompt Corrective Action Provisions Amount Ratio Amount Ratio Amount Ratio (Dollars in thousands) As of June 30, 2017 Total Capital (to Risk-Weighted Assets) $ 14,639 17.1 % $ 6,849 8.0 % $ 8,561 10.0 % Tier 1 Capital (to Risk-Weighted Assets) $ 13,569 15.9 % $ 5,136 6.0 % $ 6,849 8.0 % Common Equity Tier I Capital (to Risk-Weighted Assets) $ 13,569 15.9 % $ 3,852 4.5 % $ 5,565 6.5 % Tier I Leverage Capital (to Average Total Assets) $ 13,569 11.5 % $ 4,715 4.0 % $ 5,894 5.0 % As of December 31, 2016 Total Capital (to Risk-Weighted Assets) $ 13,943 17.6 % $ 6,327 8.0 % $ 7,908 10.0 % Tier I Capital (to Risk-Weighted Assets) $ 12,954 16.4 % $ 4,745 6.0 % $ 6,327 8.0 % Common Equity Tier I Capital (to Risk-Weighted Assets) $ 12,954 16.4 % $ 3,559 4.5 % $ 5,140 6.5 % Tier I Capital (to Total Assets) $ 12,954 12.9 % $ 4,024 4.0 % $ 5,030 5.0 %</t>
  </si>
  <si>
    <t>Note 5 - Disclosures About Fair Value of Assets and Liabilities</t>
  </si>
  <si>
    <t>Fair Value Disclosures [Text Block]</t>
  </si>
  <si>
    <t xml:space="preserve">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may Level 1 Quoted prices (unadjusted) for identical assets or liabilities in active markets that the entity has the ability to access as of the measurement date. Level 2 Significant other observable inputs other than Level 1 not Level 3 Significant unobservable inputs that reflect an entity’s own assumptions about the assumptions that market participants would use in pricing an asset or liability. Nonrecurring Measurements The following table presents fair value measurements of assets measured at fair value on a non-recurring basis and the level within the fair value hierarchy in which fair value measurements fall at June 30, 2017 December 31, 2016: Fair Value Measurement Using Fair Value Quoted Prices in Active Markets for Identical Assets (Level 1) Significant Other Observable Inputs (Level 2) Significant Unobservable Inputs (Level 3) (In thousands) June 30, 2017 Impaired loans, collateral dependent $ - $ - $ - $ - December 31, 2016 Impaired loans, collateral dependent $ 232 $ - $ - $ 232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Collateral-dependent Impaired Loans, Net of ALLL The estimated fair value of collateral-dependent impaired loans is based on the appraised fair value of the collateral, less estimated cost to sell. Collateral-dependent impaired loans are classified within Level 3 The Bank considers the appraisal or evaluation as the starting point for determining fair value and then considers other factors and events in the environment that may .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Unobservable (Level 3 The following table presents quantitative information about unobservable inputs used in nonrecurring Level 3 Fair Value Valuation Technique Unobservable Inputs Range June 30, 2017 (In thousands) Impaired loans (collateral dependent) $ - Marketable comparable properties Marketability discount - - - December 31, 2016 Impaired loans (collateral dependent) $ 232 Marketable comparable properties Marketability discount 10% - 15% Fair Value of Financial Instruments The following table presents the estimated fair values of the Company’s financial instruments not June 30, 2017 December 31, 2016. Fair Value Measurement Using Carrying Value Fair Value Quoted Prices in Active Markets for Identical Assets (Level 1) Significant Other Observable Inputs (Level 2) Significant Unobservable Inputs (Level 3) (In thousands) June 30, 2017 Financial assets Cash and due from banks $ 1,208 $ 1,208 $ 1,208 $ - $ - Interest-earning demand deposits 2,011 2,011 2,011 - - Federal funds sold 17,751 17,751 17,751 - - Interest-earning time deposits in banks 744 744 - 744 - Loans, net 90,831 90,178 - - 90,178 Federal Home Loan Bank stock 468 468 - 468 - Accrued interest receivable 220 220 220 - - Servicing rights 802 802 - - 802 Financial liabilities Deposits 95,512 95,481 54,133 41,348 - Advances from the Federal Home Loan Bank 10,027 10,105 - 10,105 - Accrued interest payable 15 15 15 - - December 31, 2016 Financial assets Cash and due from banks $ 1,419 $ 1,419 $ 1,419 $ - $ - Interest-earning demand deposits 8,438 8,438 8,438 - - Interest-earning time deposits in banks 992 992 - 992 - Loans, net 83,008 83,538 - - 83,538 Federal Home Loan Bank stock 468 468 - 468 - Accrued interest receivable 203 203 203 - - Servicing rights 483 483 - - 483 Financial liabilities Deposits 76,841 77,104 45,080 32,024 - Federal funds purchased 1,000 1,000 1,000 - - Advances from the Federal Home Loan Bank 10,027 10,120 - 10,120 - Accrued interest payable 7 7 7 - - The following methods were used to estimate the fair value of all other financial instruments recognized in the accompanying balance sheets at amounts other than fair value. Cash and Due from Banks, Interest-earning Demand Deposits and Federal Funds Sold The carrying amount approximates fair value. Interest-earning Time Deposits in Banks The carrying amount approximates fair value. Loans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Federal Home Loan Bank Stock Fair value is estimated at book value due to restrictions that limit the sale or transfer of such securities. Accrued Interest Receivable and Payable The carrying amount approximates fair value. The carrying amount is determined using the interest rate, balance and last payment date. Servicing Rights S ervicing rights do not Deposits Fair value of term deposits is estimated by discounting the future cash flows using rates of similar deposits with similar maturities. The market rates used were obtained from a knowledgeable independent third Bank. The rates were the average of current rates offered by local competitors of the Bank. The estimated fair val ue of demand, NOW, savings and money market deposits is the book value since rates are regularly adjusted to market rates and amounts are payable on demand at the reporting date. Federal Funds Purchased The carrying amount approximates fair value. F ederal Home Loan Bank Advances Fair value is estimated by discounting the future cash flows using rates of similar advances with similar maturities. These rates were obtained from current rates offered by the Federal Home Loan Bank.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
  </si>
  <si>
    <t>Note 6 - Recent Accounting Pronouncements</t>
  </si>
  <si>
    <t>New Accounting Pronouncements and Changes in Accounting Principles [Text Block]</t>
  </si>
  <si>
    <t xml:space="preserve">Note 6: Recent Accounting Pronouncements The Company is an emerging growth company and as such will be subject to the effective dates noted for the private companies if they differ from the effective dates noted for public companies. FASB ASU 2014 09, In May 2014, Accounting Standards Update (ASU) 2014 09, March, 2016 2016 08, April 2016, 2016 10, May 2016, 2016 12, The amendments are effective for annual reporting periods beginning after December 15, 2017 FASB ASU 2016 01, In January 2016, FASB issued ASU 2016 01, The amendments in this update are effective, as to the Company, for fiscal years beginning after December 15, 2017 , including interim periods within those fiscal years. Early adoption of the amendments in this update is not not not No. 2016 01 not FASB ASU 2016 02, In February 2016 FASB issued ASU 2016 02, ● A lease liability, which is a lessee ‘s obligation to make lease payments arising from a lease, measured on a discounted basis; and ● A right-of-use asset, which is an asset that represents the lessee ’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The amendments in ASU 2016 02 December 15, 2019, January 1, 2020. not may not FASB ASU 2016 13, – Credit Losses In June 2016, 2016 13, methodology that reflects expected credit losses over the life of the loan and requires consideration of a broader range of reasonable and supportable information to calculate credit loss estimates. ASU No. 2016 13 No. 2016 13 December 15, 2020, December 15, 2021. No. 2016 13 may </t>
  </si>
  <si>
    <t>Note 7 - Earnings (Loss) Per Share</t>
  </si>
  <si>
    <t>Earnings Per Share [Text Block]</t>
  </si>
  <si>
    <t>Note 7: Earnings (Loss) Per Share Basic earnings (loss) per share is calculated by dividing net income (loss) applicable to common stock by the weighted-average number of shares of common stock outstanding during the period. Unallocated common shares held by the Company’s Employee Stock Ownership Plan (the “ESOP”) are shown as a reduction in stockholders’ equity and are excluded from weighted-average common shares outstanding for basic and diluted earnings (loss) per share calculations until they are committed to be released. Earnings per share for the three six June 30, 2017 $0.77 $0.74, 596,542 596,417 50,155 no June 30, 2017 June 30, 2017. no June 30, 2016. Loss per share for the three and six June 30, 2016 $0.02 $0.42, 640,872 52,353</t>
  </si>
  <si>
    <t>Note 8 - Employee Stock Ownership Plan</t>
  </si>
  <si>
    <t>Compensation and Employee Benefit Plans [Text Block]</t>
  </si>
  <si>
    <t xml:space="preserve">Note 8: Employee Stock Ownership Plan As part of the Company ’s stock conversion, shares were purchased by the ESOP with a loan from New Bancorp. All employees of the Bank meeting certain tenure requirements are entitled to ESOP was $12,000 $25,000 three six June 30, 2017, . The stock price at the formation date was $10.00. 48,378 $682,000 $14.09 June 30, 2017. </t>
  </si>
  <si>
    <t>Note 9 - Change in Corporate Form</t>
  </si>
  <si>
    <t>Change in Corporate Form [Text Block]</t>
  </si>
  <si>
    <t xml:space="preserve">Note 9: Change in Corporate Form On October 19, 2015, Bank converted into a federal stock savings bank and established a stock holding company, New Bancorp, Inc., as parent of the Bank. The Bank converted to the stock form of ownership, followed by the issuance of all of the Bank ’s outstanding stock to New Bancorp, Inc. The Bank became the wholly owned subsidiary of the Company, and the Company issued and sold shares of its capital stock pursuant to an independent sal of the Bank and the Company. The stock was priced at $10.00 8% October 19, 2015 696,600 totaled $1.2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The conversion was accounted for as a change in corporate form with the historic basis of the Bank ’s assets, liabilities and equity unchanged as a result. </t>
  </si>
  <si>
    <t>Note 10 - Equity Incentive Plan</t>
  </si>
  <si>
    <t>Disclosure of Compensation Related Costs, Share-based Payments [Text Block]</t>
  </si>
  <si>
    <t>Note 10: Equity Incentive Plan In June 2017, ’s stockholders authorized the adoption of the New Bancorp, Inc. 2017 “2017 No 97,524 may 2017 69,660 may 27,864 may may may may 2017 2017 Awards may ter award. Stock options and restricted stock awards provide for accelerated vesting if there is a change in control (as defined in the 2017 On June 30, 2017, 22,931 60,080 shares, respectively, to members of the Board of Directors and to certain members of management. The awards vest over a five ten $14.09 10 Stock Options The table below represents the stock option activity for the period shown: Options Weighted average exercise price Remaining contractual life (years) - $ - - Granted 60,080 14.09 10 Exercised - - - Forfeited - - - Expired - - - Options outstanding at June 30, 2017 60,080 $ 14.09 10.0 As of June 30, 2017, $184,000 five 2017 $184,000. June 30, 2017, June 30, 2017. no no no June 30, 2017. The fair value of the Company's stock options granted in 2017 Expected volatility 13.87% Risk-free interest rate 2.18% Expected dividend yield - Expected life (in years) 7.0 Exercise price for the stock options $14.09 Expected volatility - Based on the historical volatility of share price for the Company. Risk-free interest rate - Based on the U.S. Treasury yield curve and expected life of the options at the time of grant. Dividend yield - New Bancorp, Inc. does not Expected life - Based on average of the five ten Exercise price for the stock options - Based on the closing price of the Company's stock on the date of grant. Restricted Shares Restricted shares are accounted for as fixed grants using the fair value of the Company's stock at the time of the grant. Unvested restricted shares may not The table below presents the restricted stock award activity for the period shown: Service-Based Restricted stock awards Weighted average grant date fair value Non-vested at January 1, 2017 - $ - Granted 22,931 14.09 Vested - - Forfeited - - Nonvested at June 30, 2017 22,931 $ 14.09 As of June 30, 2017, $323,000 five no June 30, 2017 June 30, 2017.</t>
  </si>
  <si>
    <t>Significant Accounting Policies (Policies)</t>
  </si>
  <si>
    <t>Accounting Policies [Abstract]</t>
  </si>
  <si>
    <t>Consolidation, Policy [Policy Text Block]</t>
  </si>
  <si>
    <t xml:space="preserve">Principles of Consolidation The consolidated financial s tatements as of and for the periods ended June 30, 2017 December 31, 2016, </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Reclassification, Policy [Policy Text Block]</t>
  </si>
  <si>
    <t xml:space="preserve"> Reclassifications Certain reclassifications have been made to the December 31, 2016 June 30, 2017 no</t>
  </si>
  <si>
    <t>New Accounting Pronouncements, Policy [Policy Text Block]</t>
  </si>
  <si>
    <t xml:space="preserve">FASB ASU 2014 09, In May 2014, Accounting Standards Update (ASU) 2014 09, March, 2016 2016 08, April 2016, 2016 10, May 2016, 2016 12, The amendments are effective for annual reporting periods beginning after December 15, 2017 FASB ASU 2016 01, In January 2016, FASB issued ASU 2016 01, The amendments in this update are effective, as to the Company, for fiscal years beginning after December 15, 2017 , including interim periods within those fiscal years. Early adoption of the amendments in this update is not not not No. 2016 01 not FASB ASU 2016 02, In February 2016 FASB issued ASU 2016 02, ● A lease liability, which is a lessee ‘s obligation to make lease payments arising from a lease, measured on a discounted basis; and ● A right-of-use asset, which is an asset that represents the lessee ’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The amendments in ASU 2016 02 December 15, 2019, January 1, 2020. not may not FASB ASU 2016 13, – Credit Losses In June 2016, 2016 13, methodology that reflects expected credit losses over the life of the loan and requires consideration of a broader range of reasonable and supportable information to calculate credit loss estimates. ASU No. 2016 13 No. 2016 13 December 15, 2020, December 15, 2021. No. 2016 13 may </t>
  </si>
  <si>
    <t>Note 3 - Loans and Allowance for Loan Losses (Tables)</t>
  </si>
  <si>
    <t>Notes Tables</t>
  </si>
  <si>
    <t>Schedule of Accounts, Notes, Loans and Financing Receivable [Table Text Block]</t>
  </si>
  <si>
    <t xml:space="preserve"> June 30, December 31, 2017 2016 (Unaudited) (In thousands) Real estate loans Residential $ 43,989 $ 43,036 Commercial 38,077 32,175 Construction and land 9,669 9,543 Commercial business 1,428 383 Consumer and other 654 776 Total loans 93,817 85,913 Less: Net deferred loan fees, premiums and discounts (237 ) (70 ) Undisbursed loans in process (1,663 ) (1,772 ) Allowance for loan losses (1,086 ) (1,063 ) Net loans $ 90,831 $ 83,008 </t>
  </si>
  <si>
    <t>Allowance for Credit Losses on Financing Receivables [Table Text Block]</t>
  </si>
  <si>
    <t xml:space="preserve"> For the Three Months Ended June 30, 2017 Real Estate Construction Commercial Residential Commercial and Land Business Consumer Total (In thousands) Allowance for loan losses: Balance, April 1, 2017 $ 578 $ 365 $ 78 $ 13 $ 8 $ 1,042 Provision (credit) for loan losses (33 ) 64 (2 ) 2 - 31 Charge-offs - - - - - - Recoveries - 13 - - - 13 Balance, June 30, 2017 $ 545 $ 442 $ 76 $ 15 $ 8 $ 1,086 For the Six Months Ended June 30, 2017 Allowance for loan losses: Balance, January 1, 2017 $ 656 $ 326 $ 72 $ 4 $ 5 $ 1,063 Provision (credit) for loan losses (99 ) 112 4 11 3 31 Charge-offs (12) (9) - - - (21 ) Recoveries - 13 - - - 13 Balance, June 30, 2017 $ 545 $ 442 $ 76 $ 15 $ 8 $ 1,086 For the Three Months Ended June 30, 2016 Allowance for loan losses: (In thousands) Balance, April 1, 2016 $ 739 $ 311 $ 91 $ 7 $ 7 $ 1,155 Provision for loan losses 27 20 (44 ) (1 ) (2 ) - Charge-offs - - - - - - Recoveries - - 41 - - 41 Balance, June 30, 2016 $ 766 $ 331 $ 88 $ 6 $ 5 $ 1,196 For the Six Months Ended June 30, 2016 Allowance for loan losses: (In thousands) Balance, January 1, 2016 $ 648 $ 383 $ 102 $ 19 $ 3 $ 1,155 Provision for loan losses 118 (52 ) (55 ) (13 ) 2 - Charge-offs - - - - - - Recoveries - - 41 - - 41 Balance, June 30, 2016 $ 766 $ 331 $ 88 $ 6 $ 5 $ 1,196 At June 30, 2017 Real Estate Construction Commercial Residential Commercial and Land Business Consumer Total (In thousands) Allowance for loan losses: Ending balance, individually evaluated for impairment $ - $ - $ - $ - $ - $ - Ending balance, collectively evaluated for impairment $ 545 $ 442 $ 76 $ 15 $ 8 $ 1,086 Loans: Ending balance $ 43,989 $ 38,077 $ 9,669 $ 1,428 $ 654 $ 93,817 Ending balance; individually evaluated for impairment $ 1,130 $ 34 $ 1,648 $ - $ - $ 2,812 Ending balance; collectively evaluated for impairment $ 42,859 $ 38,043 $ 8,021 $ 1,428 $ 654 $ 91,005 December 31, 2016 Real Estate Construction Commercial Residential Commercial and Land Business Consumer Total (In thousands) Allowance for loan losses: Ending balance, individually evaluated for impairment $ - $ - $ - $ - $ - $ - Ending balance, collectively evaluated for impairment $ 656 $ 326 $ 72 $ 4 $ 5 $ 1,063 Loans: Ending balance $ 43,036 $ 32,175 $ 9,543 $ 383 $ 776 $ 85,913 Ending balance; individually evaluated for impairment $ 2,779 $ 533 $ 1,709 $ - $ - $ 5,021 Ending balance; collectively evaluated for impairment $ 40,257 $ 31,642 $ 7,834 $ 383 $ 776 $ 80,892 </t>
  </si>
  <si>
    <t>Financing Receivable Credit Quality Indicators [Table Text Block]</t>
  </si>
  <si>
    <t xml:space="preserve"> June 30, 2017 Real Estate Construction Commercial Residential Commercial and Land Business Consumer Total (In thousands) Pass $ 42,054 $ 37,550 $ 8,441 $ 1,428 $ 654 $ 90,127 Special mention/Watch 304 - - - - 304 Substandard 1,631 527 1,228 - - 3,386 Doubtful - - - - - - Total $ 43,989 $ 38,077 $ 9,669 $ 1,428 $ 654 $ 93,817 December 31, 2016 Real Estate Construction Commercial Residential Commercial and Land Business Consumer Total (In thousands) Pass $ 40,724 $ 31,677 $ 8,520 $ 348 $ 766 $ 82,035 Special mention/Watch 415 - - - 10 425 Substandard 1,897 498 1,023 35 - 3,453 Doubtful - - - - - - Total $ 43,036 $ 32,175 $ 9,543 $ 383 $ 776 $ 85,913 </t>
  </si>
  <si>
    <t>Past Due Financing Receivables [Table Text Block]</t>
  </si>
  <si>
    <t xml:space="preserve"> June 30, 2017 (Unaudited) Total Loans &gt; 30-59 Days 60-89 Days Greater Than Total Total Loans 90 Days &amp; Past Due Past Due 90 Days Past Due Current Receivable Accruing (In thousands) Real estate Residential $ 84 $ - $ 91 $ 175 $ 43,814 $ 43,989 $ - Commercial - - - - 38,077 38,077 - Construction and land - - - - 9,669 9,669 - Commercial business - - - - 1,428 1,428 - Consumer - - - - 654 654 - Total $ 84 $ - $ 91 $ 175 $ 93,642 $ 93,817 $ - December 31, 2016 Total Loans &gt; 30-59 Days 60-89 Days Greater Than Total Total Loans 90 Days &amp; Past Due Past Due 90 Days Past Due Current Receivable Accruing (In thousands) Real estate Residential $ 194 $ - $ 327 $ 521 $ 42,515 $ 43,036 $ - Commercial - - 4 4 32,171 32,175 - Construction and land - - - - 9,543 9,543 - Commercial business - - - - 383 383 - Consumer - - - - 776 776 Total $ 194 $ - $ 331 $ 525 $ 85,388 $ 85,913 $ - </t>
  </si>
  <si>
    <t>Impaired Financing Receivables [Table Text Block]</t>
  </si>
  <si>
    <t xml:space="preserve"> As of For the Three Months Ended June 30, 2017 June 30, 2017 June 30, 2016 Unpaid Average Balance of Interest Average Balance of Interest Recorded Balance Principal Balance Specific Allowance Impaired Loans Income Recognized Impaired Loans Income Recognized (Unaudited) (In thousands) Loans without a specific valuation allowance: Real estate Residential $ 1,130 $ 1,256 $ - $ 1,002 $ 32 $ 1,280 $ 14 Commercial 34 34 - 34 - 241 4 Construction and land 1,648 1,648 - 1,682 21 1,554 21 Commercial business - - - - - Consumer - - - - - - - Loans with a specific valuation allowance: Real estate Residential - - - - - 468 7 Commercial - - - - - - - Construction and land - - - - - - - Commercial business - - - - - - - Consumer - - - - - - - Totals $ 2,812 $ 2,938 $ - $ 2,718 $ 53 $ 3,543 $ 46 For the six Months Ended As of and for the six months ended June 30, 2017 June 30, 2016 Recorded Balance Unpaid Principal Balance Specific Allowance Average Balance of Impaired Loans Interest Income Recognized Average Balance of Impaired Loans Interest Income Recognized (In thousands) Loans without a specific valuation allowance: Real estate Residential $ 1,130 $ 1,256 $ - $ 964 $ 28 $ 1,286 $ 28 Commercial 34 34 - 34 1 237 8 Construction and land 1,648 1,648 - 1,691 46 1,562 42 Commercial business - - - - - - - Consumer - - - - - - - Loans with a specific valuation allowance: Real estate Residential - - - - - 469 8 Commercial - - - - - - - Construction and land - - - - - - - Commercial business - - - - - - - Consumer - - - - - - - Totals $ 2,812 $ 2,938 $ - $ 2,689 $ 75 $ 3,554 $ 86 As of December 31, 2016 Recorded Balance Unpaid Principal Balance Specific Allowance (In thousands) Loans without a specific valuation allowance: Real estate Residential $ 2,779 $ 2,936 $ - Commercial 533 560 - Construction and land 1,709 1,709 - Commercial business - - - Consumer - - - Loans with a specific valuation allowance: Real estate Residential - - - Commercial - - - Construction and land - - - Commercial business - - - Consumer - - - Totals $ 5,021 $ 5,205 $ - </t>
  </si>
  <si>
    <t>Schedule of Financing Receivables, Non Accrual Status [Table Text Block]</t>
  </si>
  <si>
    <t xml:space="preserve"> June 30, December 31, 2017 2016 (In thousands) Real estate loans Residential $ 455 $ 614 Commercial - 4 Construction and land - - Commercial business - - Consumer and other - - Total nonaccrual $ 455 $ 618 </t>
  </si>
  <si>
    <t>Note 4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Dollars in thousands) As of June 30, 2017 Total Capital (to Risk-Weighted Assets) $ 14,639 17.1 % $ 6,849 8.0 % $ 8,561 10.0 % Tier 1 Capital (to Risk-Weighted Assets) $ 13,569 15.9 % $ 5,136 6.0 % $ 6,849 8.0 % Common Equity Tier I Capital (to Risk-Weighted Assets) $ 13,569 15.9 % $ 3,852 4.5 % $ 5,565 6.5 % Tier I Leverage Capital (to Average Total Assets) $ 13,569 11.5 % $ 4,715 4.0 % $ 5,894 5.0 % As of December 31, 2016 Total Capital (to Risk-Weighted Assets) $ 13,943 17.6 % $ 6,327 8.0 % $ 7,908 10.0 % Tier I Capital (to Risk-Weighted Assets) $ 12,954 16.4 % $ 4,745 6.0 % $ 6,327 8.0 % Common Equity Tier I Capital (to Risk-Weighted Assets) $ 12,954 16.4 % $ 3,559 4.5 % $ 5,140 6.5 % Tier I Capital (to Total Assets) $ 12,954 12.9 % $ 4,024 4.0 % $ 5,030 5.0 %</t>
  </si>
  <si>
    <t>Note 5 - Disclosures About Fair Value of Assets and Liabilities (Tables)</t>
  </si>
  <si>
    <t>Fair Value Measurements, Nonrecurring [Table Text Block]</t>
  </si>
  <si>
    <t xml:space="preserve"> Fair Value Measurement Using Fair Value Quoted Prices in Active Markets for Identical Assets (Level 1) Significant Other Observable Inputs (Level 2) Significant Unobservable Inputs (Level 3) (In thousands) June 30, 2017 Impaired loans, collateral dependent $ - $ - $ - $ - December 31, 2016 Impaired loans, collateral dependent $ 232 $ - $ - $ 232 </t>
  </si>
  <si>
    <t>Fair Value Inputs, Assets, Quantitative Information [Table Text Block]</t>
  </si>
  <si>
    <t xml:space="preserve"> Fair Value Valuation Technique Unobservable Inputs Range June 30, 2017 (In thousands) Impaired loans (collateral dependent) $ - Marketable comparable properties Marketability discount - - - December 31, 2016 Impaired loans (collateral dependent) $ 232 Marketable comparable properties Marketability discount 10% - 15% </t>
  </si>
  <si>
    <t>Fair Value, by Balance Sheet Grouping [Table Text Block]</t>
  </si>
  <si>
    <t xml:space="preserve"> Fair Value Measurement Using Carrying Value Fair Value Quoted Prices in Active Markets for Identical Assets (Level 1) Significant Other Observable Inputs (Level 2) Significant Unobservable Inputs (Level 3) (In thousands) June 30, 2017 Financial assets Cash and due from banks $ 1,208 $ 1,208 $ 1,208 $ - $ - Interest-earning demand deposits 2,011 2,011 2,011 - - Federal funds sold 17,751 17,751 17,751 - - Interest-earning time deposits in banks 744 744 - 744 - Loans, net 90,831 90,178 - - 90,178 Federal Home Loan Bank stock 468 468 - 468 - Accrued interest receivable 220 220 220 - - Servicing rights 802 802 - - 802 Financial liabilities Deposits 95,512 95,481 54,133 41,348 - Advances from the Federal Home Loan Bank 10,027 10,105 - 10,105 - Accrued interest payable 15 15 15 - - December 31, 2016 Financial assets Cash and due from banks $ 1,419 $ 1,419 $ 1,419 $ - $ - Interest-earning demand deposits 8,438 8,438 8,438 - - Interest-earning time deposits in banks 992 992 - 992 - Loans, net 83,008 83,538 - - 83,538 Federal Home Loan Bank stock 468 468 - 468 - Accrued interest receivable 203 203 203 - - Servicing rights 483 483 - - 483 Financial liabilities Deposits 76,841 77,104 45,080 32,024 - Federal funds purchased 1,000 1,000 1,000 - - Advances from the Federal Home Loan Bank 10,027 10,120 - 10,120 - Accrued interest payable 7 7 7 - - </t>
  </si>
  <si>
    <t>Note 10 - Equity Incentive Plan (Tables)</t>
  </si>
  <si>
    <t>Share-based Compensation, Stock Options, Activity [Table Text Block]</t>
  </si>
  <si>
    <t xml:space="preserve"> Options Weighted average exercise price Remaining contractual life (years) - $ - - Granted 60,080 14.09 10 Exercised - - - Forfeited - - - Expired - - - Options outstanding at June 30, 2017 60,080 $ 14.09 10.0</t>
  </si>
  <si>
    <t>Schedule of Share-based Payment Award, Stock Options, Valuation Assumptions [Table Text Block]</t>
  </si>
  <si>
    <t xml:space="preserve"> Expected volatility 13.87% Risk-free interest rate 2.18% Expected dividend yield - Expected life (in years) 7.0 Exercise price for the stock options $14.09</t>
  </si>
  <si>
    <t>Nonvested Restricted Stock Shares Activity [Table Text Block]</t>
  </si>
  <si>
    <t xml:space="preserve"> Service-Based Restricted stock awards Weighted average grant date fair value Non-vested at January 1, 2017 - $ - Granted 22,931 14.09 Vested - - Forfeited - - Nonvested at June 30, 2017 22,931 $ 14.09</t>
  </si>
  <si>
    <t>Note 2 - Securities (Details Textual) - USD ($) $ in Thousands</t>
  </si>
  <si>
    <t>Proceeds from Sale of Available-for-sale Securities</t>
  </si>
  <si>
    <t>Available-for-sale Securities</t>
  </si>
  <si>
    <t>Note 3 - Loans and Allowance for Loan Losses (Details Textual) xbrli-pure in Thousands</t>
  </si>
  <si>
    <t>Jun. 30, 2017USD ($)</t>
  </si>
  <si>
    <t>Dec. 31, 2016USD ($)</t>
  </si>
  <si>
    <t>Financing Receivable, Modifications, Subsequent Default, Number of Contracts</t>
  </si>
  <si>
    <t>Mortgage Loans in Process of Foreclosure, Amount</t>
  </si>
  <si>
    <t>Financing Receivable, Modifications, Number of Contracts</t>
  </si>
  <si>
    <t>Residential Portfolio Segment [Member] | Home Equity Loan [Member]</t>
  </si>
  <si>
    <t>Loans and Leases Receivable, Collateral for Secured Borrowings</t>
  </si>
  <si>
    <t>Note 3 - Loans and Allowance for Loan Losses - Classes of Loans (Details) - USD ($) $ in Thousands</t>
  </si>
  <si>
    <t>Mar. 31, 2017</t>
  </si>
  <si>
    <t>Mar. 31, 2016</t>
  </si>
  <si>
    <t>Dec. 31, 2015</t>
  </si>
  <si>
    <t>Net deferred loan fees, premiums and discounts</t>
  </si>
  <si>
    <t>Undisbursed loans in process</t>
  </si>
  <si>
    <t>Net loans</t>
  </si>
  <si>
    <t>Residential Portfolio Segment [Member]</t>
  </si>
  <si>
    <t>Commercial Real Estate Portfolio Segment [Member]</t>
  </si>
  <si>
    <t>Construction and Land Real Estate [Member]</t>
  </si>
  <si>
    <t>Commercial Portfolio Segment [Member]</t>
  </si>
  <si>
    <t>Consumer Portfolio Segment [Member]</t>
  </si>
  <si>
    <t>Note 3 - Loans and Allowance for Loan Losses - Activity in Allowance for Loan Losses and Recorded Investment (Details) - USD ($) $ in Thousands</t>
  </si>
  <si>
    <t>Balance</t>
  </si>
  <si>
    <t>Charge-offs</t>
  </si>
  <si>
    <t>Recoveries</t>
  </si>
  <si>
    <t>Allowance for loan losses, collectively evaluated for impairment</t>
  </si>
  <si>
    <t>Loans; individually evaluated for impairment</t>
  </si>
  <si>
    <t>Loans; collectively evaluated for impairment</t>
  </si>
  <si>
    <t>Allowance for loan losses, individually evaluated for impairment</t>
  </si>
  <si>
    <t>Note 3 - Loans and Allowance for Loan Losses - Credit Risk Profile Based on Internal Rating Category (Details) - USD ($) $ in Thousands</t>
  </si>
  <si>
    <t>Pass [Member]</t>
  </si>
  <si>
    <t>Pass [Member] | Residential Portfolio Segment [Member]</t>
  </si>
  <si>
    <t>Pass [Member] | Commercial Real Estate Portfolio Segment [Member]</t>
  </si>
  <si>
    <t>Pass [Member] | Construction and Land Real Estate [Member]</t>
  </si>
  <si>
    <t>Pass [Member] | Commercial Portfolio Segment [Member]</t>
  </si>
  <si>
    <t>Pass [Member] | Consumer Portfolio Segment [Member]</t>
  </si>
  <si>
    <t>Special Mention [Member]</t>
  </si>
  <si>
    <t>Special Mention [Member] | Residential Portfolio Segment [Member]</t>
  </si>
  <si>
    <t>Special Mention [Member] | Commercial Real Estate Portfolio Segment [Member]</t>
  </si>
  <si>
    <t>Special Mention [Member] | Construction and Land Real Estate [Member]</t>
  </si>
  <si>
    <t>Special Mention [Member] | Commercial Portfolio Segment [Member]</t>
  </si>
  <si>
    <t>Special Mention [Member] | Consumer Portfolio Segment [Member]</t>
  </si>
  <si>
    <t>Substandard [Member]</t>
  </si>
  <si>
    <t>Substandard [Member] | Residential Portfolio Segment [Member]</t>
  </si>
  <si>
    <t>Substandard [Member] | Commercial Real Estate Portfolio Segment [Member]</t>
  </si>
  <si>
    <t>Substandard [Member] | Construction and Land Real Estate [Member]</t>
  </si>
  <si>
    <t>Substandard [Member] | Commercial Portfolio Segment [Member]</t>
  </si>
  <si>
    <t>Substandard [Member] | Consumer Portfolio Segment [Member]</t>
  </si>
  <si>
    <t>Doubtful [Member]</t>
  </si>
  <si>
    <t>Doubtful [Member] | Residential Portfolio Segment [Member]</t>
  </si>
  <si>
    <t>Doubtful [Member] | Commercial Real Estate Portfolio Segment [Member]</t>
  </si>
  <si>
    <t>Doubtful [Member] | Construction and Land Real Estate [Member]</t>
  </si>
  <si>
    <t>Doubtful [Member] | Commercial Portfolio Segment [Member]</t>
  </si>
  <si>
    <t>Doubtful [Member] | Consumer Portfolio Segment [Member]</t>
  </si>
  <si>
    <t>Note 3 - Loans and Allowance for Loan Losses - Aging Analysis of the Recorded Investment in Loans (Details) - USD ($) $ in Thousands</t>
  </si>
  <si>
    <t>Loans past due</t>
  </si>
  <si>
    <t>Current</t>
  </si>
  <si>
    <t>90 days past due and still accruing</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Real Estate [Member] | Financing Receivables, 30 to 59 Days Past Due [Member]</t>
  </si>
  <si>
    <t>Construction and Land Real Estate [Member] | Financing Receivables, 60 to 89 Days Past Due [Member]</t>
  </si>
  <si>
    <t>Construction and Land Real Estate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and Allowance for Loan Losses - Impaired Loans (Details) - USD ($) $ in Thousands</t>
  </si>
  <si>
    <t>Recorded balance</t>
  </si>
  <si>
    <t>Unpaid principal balance</t>
  </si>
  <si>
    <t>Average balance of impaired loans</t>
  </si>
  <si>
    <t>Interest income recognized</t>
  </si>
  <si>
    <t>Specific allowance</t>
  </si>
  <si>
    <t>Interest income recognized, with a valuation allowance</t>
  </si>
  <si>
    <t>Recorded balance, with no valuation allowance</t>
  </si>
  <si>
    <t>Unpaid principal balance, with no valuation allowance</t>
  </si>
  <si>
    <t>Average balance of impaired loans, without a valuation allowance</t>
  </si>
  <si>
    <t>Interest income recognized, without a valuation allowance</t>
  </si>
  <si>
    <t>Recorded balance, with a valuation allowance</t>
  </si>
  <si>
    <t>Unpaid principal balance, with a valuation allowance</t>
  </si>
  <si>
    <t>Average balance of impaired loans, with a valuation allowance</t>
  </si>
  <si>
    <t>Note 3 - Loans and Allowance for Loan Losses - Nonaccrual Loans (Details) - USD ($) $ in Thousands</t>
  </si>
  <si>
    <t>Nonaccrual loans</t>
  </si>
  <si>
    <t>Note 4 - Regulatory Matters (Details Textual)</t>
  </si>
  <si>
    <t>Jan. 01, 2019</t>
  </si>
  <si>
    <t>Capital Conservation Buffer</t>
  </si>
  <si>
    <t>0.00%</t>
  </si>
  <si>
    <t>Scenario, Forecast [Member]</t>
  </si>
  <si>
    <t>2.50%</t>
  </si>
  <si>
    <t>Note 4 - Regulatory Matters - Actual Capital Amounts and Ratios (Details) - USD ($)</t>
  </si>
  <si>
    <t>Tier 1 Risk Based Capital Required for Capital Adequacy to Risk Weighted Assets</t>
  </si>
  <si>
    <t>6.00%</t>
  </si>
  <si>
    <t>Tier 1 Risk Based Capital Required to be Well Capitalized</t>
  </si>
  <si>
    <t>Tier 1 Risk Based Capital Required to be Well Capitalized to Risk Weighted Assets</t>
  </si>
  <si>
    <t>8.00%</t>
  </si>
  <si>
    <t>Common Equity Tier I Capital</t>
  </si>
  <si>
    <t>Common Equity Tier I Capital to Risk Weighted Assets</t>
  </si>
  <si>
    <t>15.90%</t>
  </si>
  <si>
    <t>16.40%</t>
  </si>
  <si>
    <t>Common Equity Tier 1 Risk Based Capital Required for Capital Adequacy</t>
  </si>
  <si>
    <t>Common Equity Tier 1 Risk Based Capital Required for Capital Adequacy to Risk Weighted Assets</t>
  </si>
  <si>
    <t>4.50%</t>
  </si>
  <si>
    <t>Common Equity Tier 1 Risk Based Capital Required to be Well Capitalized</t>
  </si>
  <si>
    <t>Common Equity Tier 1 Risk Based Capital Required to be Well Capitalized to Risk Weighted Assets</t>
  </si>
  <si>
    <t>6.50%</t>
  </si>
  <si>
    <t>Tier 1 Leverage Capital</t>
  </si>
  <si>
    <t>Tier 1 Leverage Capital to Average Assets</t>
  </si>
  <si>
    <t>11.50%</t>
  </si>
  <si>
    <t>12.90%</t>
  </si>
  <si>
    <t>Tier 1 Leverage Capital Required for Capital Adequacy</t>
  </si>
  <si>
    <t>Tier 1 Leverage Capital Required for Capital Adequacy to Average Assets</t>
  </si>
  <si>
    <t>4.00%</t>
  </si>
  <si>
    <t>Tier 1 Leverage Capital Required to be Well Capitalized</t>
  </si>
  <si>
    <t>Tier I Leverage Capital Required to be Well Capitalized to Risk Weighted Assets</t>
  </si>
  <si>
    <t>5.00%</t>
  </si>
  <si>
    <t>Capital</t>
  </si>
  <si>
    <t>Capital to Risk Weighted Assets</t>
  </si>
  <si>
    <t>17.10%</t>
  </si>
  <si>
    <t>17.60%</t>
  </si>
  <si>
    <t>Capital Required for Capital Adequacy</t>
  </si>
  <si>
    <t>Capital Required for Capital Adequacy to Risk Weighted Assets</t>
  </si>
  <si>
    <t>Capital Required to be Well Capitalized</t>
  </si>
  <si>
    <t>Capital Required to be Well Capitalized to Risk Weighted Assets</t>
  </si>
  <si>
    <t>10.00%</t>
  </si>
  <si>
    <t>Tier 1 Capital</t>
  </si>
  <si>
    <t>Tier 1 Capital to Risk Weighted Assets</t>
  </si>
  <si>
    <t>Tier 1 Risk Based Capital Required for Capital Adequacy</t>
  </si>
  <si>
    <t>Note 5 - Disclosures About Fair Value of Assets and Liabilities - Assets Measured at Fair Value on a Non-Recurring Basis (Details) - Impaired Loans, Collateral-Dependent [Member] - USD ($) $ in Thousands</t>
  </si>
  <si>
    <t>Assets, fair value, non-recurring basis</t>
  </si>
  <si>
    <t>Fair Value, Inputs, Level 1 [Member]</t>
  </si>
  <si>
    <t>Fair Value, Inputs, Level 2 [Member]</t>
  </si>
  <si>
    <t>Fair Value, Inputs, Level 3 [Member]</t>
  </si>
  <si>
    <t>Note 5 - Disclosures About Fair Value of Assets and Liabilities - Quantitative Information About Unobservable Inputs (Details) - Impaired Loans, Collateral-Dependent [Member] - Market Approach Valuation Technique [Member] - USD ($) $ in Thousands</t>
  </si>
  <si>
    <t>12 Months Ended</t>
  </si>
  <si>
    <t>Fair value</t>
  </si>
  <si>
    <t>Valuation technique</t>
  </si>
  <si>
    <t>Marketable comparable properties</t>
  </si>
  <si>
    <t>Unobservable input</t>
  </si>
  <si>
    <t>Marketability discount</t>
  </si>
  <si>
    <t>Minimum [Member]</t>
  </si>
  <si>
    <t>Maximum [Member]</t>
  </si>
  <si>
    <t>15.00%</t>
  </si>
  <si>
    <t>Note 5 - Disclosures About Fair Value of Assets and Liabilities - Fair Values of Financial Instruments (Details) - USD ($) $ in Thousands</t>
  </si>
  <si>
    <t>Reported Value Measurement [Member]</t>
  </si>
  <si>
    <t>Financial assets</t>
  </si>
  <si>
    <t>Servicing rights</t>
  </si>
  <si>
    <t>Financial liabilities</t>
  </si>
  <si>
    <t>Advances from the Federal Home Loan Bank</t>
  </si>
  <si>
    <t>Accrued interest payable</t>
  </si>
  <si>
    <t>Loans, ne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7 - Earnings (Loss) Per Share (Details Textual) - $ / shares</t>
  </si>
  <si>
    <t>Earnings Per Share, Basic and Diluted</t>
  </si>
  <si>
    <t>Weighted Average Number of Shares Issued, Basic</t>
  </si>
  <si>
    <t>Weighted Average Number of Shares, Employee Stock Ownership Plan Shares Not Committed to be Released</t>
  </si>
  <si>
    <t>Weighted Average Number Diluted Shares Outstanding Adjustment</t>
  </si>
  <si>
    <t>Note 8 - Employee Stock Ownership Plan (Details Textual) - USD ($)</t>
  </si>
  <si>
    <t>Employee Stock Ownership Plan (ESOP), Compensation Expense</t>
  </si>
  <si>
    <t>Share Price at Formation Date</t>
  </si>
  <si>
    <t>Shares Held in Employee Stock Option Plan, Committed-to-be-Released</t>
  </si>
  <si>
    <t>Employee Stock Ownership Plan (ESOP), Deferred Shares, Fair Value</t>
  </si>
  <si>
    <t>Share Price</t>
  </si>
  <si>
    <t>Note 9 - Change in Corporate Form (Details Textual) - USD ($) $ / shares in Units, $ in Millions</t>
  </si>
  <si>
    <t>Oct. 19, 2015</t>
  </si>
  <si>
    <t>Sale of Stock, Price Per Share</t>
  </si>
  <si>
    <t>Common Stock, Subscriptions, Percentage</t>
  </si>
  <si>
    <t>Common Stock, Shares, Issued</t>
  </si>
  <si>
    <t>Costs of Conversion and to Issue Stock</t>
  </si>
  <si>
    <t>Note 10 - Equity Incentive Plan (Details Textual)</t>
  </si>
  <si>
    <t>Jun. 30, 2017USD ($)$ / sharesshares</t>
  </si>
  <si>
    <t>Common Stock, Dividends, Per Share, Cash Paid | $ / shares</t>
  </si>
  <si>
    <t>The 2017 Equity Incentive Plan [Member]</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 $ / shares</t>
  </si>
  <si>
    <t>Employee Service Share-based Compensation, Nonvested Awards, Compensation Not yet Recognized, Stock Options | $</t>
  </si>
  <si>
    <t>Share-based Compensation Arrangement by Share-based Payment Award, Options, Granted in Period, Fair Value | $</t>
  </si>
  <si>
    <t>Share-based Compensation Arrangement by Share-based Payment Award, Options, Exercisable, Number</t>
  </si>
  <si>
    <t>Share-based Compensation Arrangement by Share-based Payment Award, Options, Outstanding, Intrinsic Value | $</t>
  </si>
  <si>
    <t>The 2017 Equity Incentive Plan [Member] | Employee Stock Option [Member]</t>
  </si>
  <si>
    <t>Share-based Compensation Arrangement by Share-based Payment Award, Award Vesting Period</t>
  </si>
  <si>
    <t>5 years</t>
  </si>
  <si>
    <t>Share-based Compensation Arrangement by Share-based Payment Award, Expiration Period</t>
  </si>
  <si>
    <t>10 years</t>
  </si>
  <si>
    <t>Employee Service Share-based Compensation, Nonvested Awards, Compensation Cost Not yet Recognized, Period for Recognition</t>
  </si>
  <si>
    <t>Allocated Share-based Compensation Expense | $</t>
  </si>
  <si>
    <t>The 2017 Equity Incentive Plan [Member] | Restricted Stock Awards, Restricted Stock Units and Unrestricted Share Awards [Member]</t>
  </si>
  <si>
    <t>The 2017 Equity Incentive Plan [Member] | 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 | $</t>
  </si>
  <si>
    <t>Note 10 - Equity Incentive Plan - Stock Option Activity (Details) - The 2017 Equity Incentive Plan [Member] - $ / shares</t>
  </si>
  <si>
    <t>Options outstanding at January 1, 2017, Options (in shares)</t>
  </si>
  <si>
    <t>Options outstanding at January 1, 2017, Weighted average exercise price (in dollars per share)</t>
  </si>
  <si>
    <t>Granted, Options (in shares)</t>
  </si>
  <si>
    <t>Granted, Weighted average exercise price (in dollars per share)</t>
  </si>
  <si>
    <t>Granted, Remaining contractual life (Year)</t>
  </si>
  <si>
    <t>Exercised, Options (in shares)</t>
  </si>
  <si>
    <t>Exercised, Weighted average exercise price (in dollars per share)</t>
  </si>
  <si>
    <t>Forfeited, Options (in shares)</t>
  </si>
  <si>
    <t>Forfeited, Weighted average exercise price (in dollars per share)</t>
  </si>
  <si>
    <t>Expired, Options (in shares)</t>
  </si>
  <si>
    <t>Expired, Weighted average exercise price (in dollars per share)</t>
  </si>
  <si>
    <t>Options outstanding at June 30, 2017, Options (in shares)</t>
  </si>
  <si>
    <t>Options outstanding at June 30, 2017, Weighted average exercise price (in dollars per share)</t>
  </si>
  <si>
    <t>Remaining contractual life of options (Year)</t>
  </si>
  <si>
    <t>Note 10 - Equity Incentive Plan - Fair Value Assumptions (Details) - The 2017 Equity Incentive Plan [Member] - Employee Stock Option [Member]</t>
  </si>
  <si>
    <t>Jun. 30, 2017$ / shares</t>
  </si>
  <si>
    <t>Expected volatility</t>
  </si>
  <si>
    <t>13.87%</t>
  </si>
  <si>
    <t>Risk-free interest rate</t>
  </si>
  <si>
    <t>2.18%</t>
  </si>
  <si>
    <t>Expected dividend yield</t>
  </si>
  <si>
    <t>Expected life (in years) (Year)</t>
  </si>
  <si>
    <t>7 years</t>
  </si>
  <si>
    <t>Exercise price for the stock options (in dollars per share)</t>
  </si>
  <si>
    <t>Note 10 - Equity Incentive Plan - Restricted Stock Activity (Details) - The 2017 Equity Incentive Plan [Member] - Restricted Stock [Member] - $ / shares</t>
  </si>
  <si>
    <t>Non-vested at January 1, 2017, Service-based restricted stock awards (in shares)</t>
  </si>
  <si>
    <t>Non-vested at January 1, 2017, Weighted average grant date fair value (in dollars per share)</t>
  </si>
  <si>
    <t>Granted, Service-based restricted stock awards (in shares)</t>
  </si>
  <si>
    <t>Granted, Weighted average grant date fair value (in dollars per share)</t>
  </si>
  <si>
    <t>Vested, Service-based restricted stock awards (in shares)</t>
  </si>
  <si>
    <t>Vested, Weighted average grant date fair value (in dollars per share)</t>
  </si>
  <si>
    <t>Nonvested at June 30, 2017, Weighted average grant date fair value (in dollars per share)</t>
  </si>
  <si>
    <t>Forfeited, Service-based restricted stock awards (in shares)</t>
  </si>
  <si>
    <t>Forfeited, Weighted average grant date fair value (in dollars per share)</t>
  </si>
  <si>
    <t>Nonvested at June 30, 2017, Service-based restricted stock awards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4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1953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08</v>
      </c>
      <c r="C3" s="7" t="n">
        <v>1419</v>
      </c>
    </row>
    <row r="4" spans="1:3">
      <c r="A4" s="4" t="s">
        <v>35</v>
      </c>
      <c r="B4" s="5" t="n">
        <v>2011</v>
      </c>
      <c r="C4" s="5" t="n">
        <v>8438</v>
      </c>
    </row>
    <row r="5" spans="1:3">
      <c r="A5" s="4" t="s">
        <v>36</v>
      </c>
      <c r="B5" s="5" t="n">
        <v>17751</v>
      </c>
      <c r="C5" s="4" t="s">
        <v>37</v>
      </c>
    </row>
    <row r="6" spans="1:3">
      <c r="A6" s="4" t="s">
        <v>38</v>
      </c>
      <c r="B6" s="5" t="n">
        <v>20970</v>
      </c>
      <c r="C6" s="5" t="n">
        <v>9857</v>
      </c>
    </row>
    <row r="7" spans="1:3">
      <c r="A7" s="4" t="s">
        <v>39</v>
      </c>
      <c r="B7" s="5" t="n">
        <v>744</v>
      </c>
      <c r="C7" s="5" t="n">
        <v>992</v>
      </c>
    </row>
    <row r="8" spans="1:3">
      <c r="A8" s="4" t="s">
        <v>40</v>
      </c>
      <c r="B8" s="5" t="n">
        <v>90831</v>
      </c>
      <c r="C8" s="5" t="n">
        <v>83008</v>
      </c>
    </row>
    <row r="9" spans="1:3">
      <c r="A9" s="4" t="s">
        <v>41</v>
      </c>
      <c r="B9" s="5" t="n">
        <v>1892</v>
      </c>
      <c r="C9" s="5" t="n">
        <v>1934</v>
      </c>
    </row>
    <row r="10" spans="1:3">
      <c r="A10" s="4" t="s">
        <v>42</v>
      </c>
      <c r="B10" s="5" t="n">
        <v>468</v>
      </c>
      <c r="C10" s="5" t="n">
        <v>468</v>
      </c>
    </row>
    <row r="11" spans="1:3">
      <c r="A11" s="4" t="s">
        <v>43</v>
      </c>
      <c r="B11" s="5" t="n">
        <v>303</v>
      </c>
      <c r="C11" s="5" t="n">
        <v>586</v>
      </c>
    </row>
    <row r="12" spans="1:3">
      <c r="A12" s="4" t="s">
        <v>44</v>
      </c>
      <c r="B12" s="5" t="n">
        <v>220</v>
      </c>
      <c r="C12" s="5" t="n">
        <v>203</v>
      </c>
    </row>
    <row r="13" spans="1:3">
      <c r="A13" s="4" t="s">
        <v>45</v>
      </c>
      <c r="B13" s="5" t="n">
        <v>5503</v>
      </c>
      <c r="C13" s="5" t="n">
        <v>5418</v>
      </c>
    </row>
    <row r="14" spans="1:3">
      <c r="A14" s="4" t="s">
        <v>46</v>
      </c>
      <c r="B14" s="5" t="n">
        <v>802</v>
      </c>
      <c r="C14" s="5" t="n">
        <v>483</v>
      </c>
    </row>
    <row r="15" spans="1:3">
      <c r="A15" s="4" t="s">
        <v>47</v>
      </c>
      <c r="B15" s="5" t="n">
        <v>283</v>
      </c>
      <c r="C15" s="5" t="n">
        <v>269</v>
      </c>
    </row>
    <row r="16" spans="1:3">
      <c r="A16" s="4" t="s">
        <v>48</v>
      </c>
      <c r="B16" s="5" t="n">
        <v>122016</v>
      </c>
      <c r="C16" s="5" t="n">
        <v>103218</v>
      </c>
    </row>
    <row r="17" spans="1:3">
      <c r="A17" s="3" t="s">
        <v>49</v>
      </c>
    </row>
    <row r="18" spans="1:3">
      <c r="A18" s="4" t="s">
        <v>50</v>
      </c>
      <c r="B18" s="5" t="n">
        <v>38004</v>
      </c>
      <c r="C18" s="5" t="n">
        <v>28676</v>
      </c>
    </row>
    <row r="19" spans="1:3">
      <c r="A19" s="4" t="s">
        <v>51</v>
      </c>
      <c r="B19" s="5" t="n">
        <v>16129</v>
      </c>
      <c r="C19" s="5" t="n">
        <v>16404</v>
      </c>
    </row>
    <row r="20" spans="1:3">
      <c r="A20" s="4" t="s">
        <v>52</v>
      </c>
      <c r="B20" s="5" t="n">
        <v>41379</v>
      </c>
      <c r="C20" s="5" t="n">
        <v>31761</v>
      </c>
    </row>
    <row r="21" spans="1:3">
      <c r="A21" s="4" t="s">
        <v>53</v>
      </c>
      <c r="B21" s="5" t="n">
        <v>95512</v>
      </c>
      <c r="C21" s="5" t="n">
        <v>76841</v>
      </c>
    </row>
    <row r="22" spans="1:3">
      <c r="A22" s="4" t="s">
        <v>54</v>
      </c>
      <c r="B22" s="4" t="s">
        <v>37</v>
      </c>
      <c r="C22" s="5" t="n">
        <v>1000</v>
      </c>
    </row>
    <row r="23" spans="1:3">
      <c r="A23" s="4" t="s">
        <v>55</v>
      </c>
      <c r="B23" s="5" t="n">
        <v>10027</v>
      </c>
      <c r="C23" s="5" t="n">
        <v>10027</v>
      </c>
    </row>
    <row r="24" spans="1:3">
      <c r="A24" s="4" t="s">
        <v>56</v>
      </c>
      <c r="B24" s="5" t="n">
        <v>1406</v>
      </c>
      <c r="C24" s="5" t="n">
        <v>781</v>
      </c>
    </row>
    <row r="25" spans="1:3">
      <c r="A25" s="4" t="s">
        <v>57</v>
      </c>
      <c r="B25" s="5" t="n">
        <v>106945</v>
      </c>
      <c r="C25" s="5" t="n">
        <v>88649</v>
      </c>
    </row>
    <row r="26" spans="1:3">
      <c r="A26" s="4" t="s">
        <v>58</v>
      </c>
      <c r="B26" s="4" t="s">
        <v>37</v>
      </c>
      <c r="C26" s="4" t="s">
        <v>37</v>
      </c>
    </row>
    <row r="27" spans="1:3">
      <c r="A27" s="4" t="s">
        <v>59</v>
      </c>
      <c r="B27" s="5" t="n">
        <v>102</v>
      </c>
      <c r="C27" s="5" t="n">
        <v>73</v>
      </c>
    </row>
    <row r="28" spans="1:3">
      <c r="A28" s="3" t="s">
        <v>60</v>
      </c>
    </row>
    <row r="29" spans="1:3">
      <c r="A29" s="4" t="s">
        <v>61</v>
      </c>
      <c r="B29" s="4" t="s">
        <v>37</v>
      </c>
      <c r="C29" s="4" t="s">
        <v>37</v>
      </c>
    </row>
    <row r="30" spans="1:3">
      <c r="A30" s="4" t="s">
        <v>62</v>
      </c>
      <c r="B30" s="5" t="n">
        <v>7</v>
      </c>
      <c r="C30" s="5" t="n">
        <v>7</v>
      </c>
    </row>
    <row r="31" spans="1:3">
      <c r="A31" s="4" t="s">
        <v>63</v>
      </c>
      <c r="B31" s="5" t="n">
        <v>5770</v>
      </c>
      <c r="C31" s="5" t="n">
        <v>5761</v>
      </c>
    </row>
    <row r="32" spans="1:3">
      <c r="A32" s="4" t="s">
        <v>64</v>
      </c>
      <c r="B32" s="5" t="n">
        <v>-488</v>
      </c>
      <c r="C32" s="5" t="n">
        <v>-501</v>
      </c>
    </row>
    <row r="33" spans="1:3">
      <c r="A33" s="4" t="s">
        <v>65</v>
      </c>
      <c r="B33" s="5" t="n">
        <v>9782</v>
      </c>
      <c r="C33" s="5" t="n">
        <v>9302</v>
      </c>
    </row>
    <row r="34" spans="1:3">
      <c r="A34" s="4" t="s">
        <v>66</v>
      </c>
      <c r="B34" s="5" t="n">
        <v>15071</v>
      </c>
      <c r="C34" s="5" t="n">
        <v>14569</v>
      </c>
    </row>
    <row r="35" spans="1:3">
      <c r="A35" s="4" t="s">
        <v>67</v>
      </c>
      <c r="B35" s="5" t="n">
        <v>-102</v>
      </c>
      <c r="C35" s="5" t="n">
        <v>-73</v>
      </c>
    </row>
    <row r="36" spans="1:3">
      <c r="A36" s="4" t="s">
        <v>68</v>
      </c>
      <c r="B36" s="5" t="n">
        <v>14969</v>
      </c>
      <c r="C36" s="5" t="n">
        <v>14496</v>
      </c>
    </row>
    <row r="37" spans="1:3">
      <c r="A37" s="4" t="s">
        <v>69</v>
      </c>
      <c r="B37" s="7" t="n">
        <v>122016</v>
      </c>
      <c r="C37" s="7" t="n">
        <v>103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9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25</v>
      </c>
      <c r="B1" s="2" t="s">
        <v>1</v>
      </c>
    </row>
    <row r="2" spans="1:4">
      <c r="B2" s="2" t="s">
        <v>2</v>
      </c>
      <c r="C2" s="2" t="s">
        <v>81</v>
      </c>
      <c r="D2" s="2" t="s">
        <v>32</v>
      </c>
    </row>
    <row r="3" spans="1:4">
      <c r="A3" s="4" t="s">
        <v>226</v>
      </c>
      <c r="B3" s="7" t="n">
        <v>0</v>
      </c>
      <c r="C3" s="7" t="n">
        <v>0</v>
      </c>
    </row>
    <row r="4" spans="1:4">
      <c r="A4" s="4" t="s">
        <v>227</v>
      </c>
      <c r="B4" s="7" t="n">
        <v>0</v>
      </c>
      <c r="D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228</v>
      </c>
      <c r="B1" s="2" t="s">
        <v>80</v>
      </c>
      <c r="D1" s="2" t="s">
        <v>1</v>
      </c>
    </row>
    <row r="2" spans="1:6">
      <c r="B2" s="2" t="s">
        <v>229</v>
      </c>
      <c r="C2" s="2" t="s">
        <v>81</v>
      </c>
      <c r="D2" s="2" t="s">
        <v>229</v>
      </c>
      <c r="E2" s="2" t="s">
        <v>81</v>
      </c>
      <c r="F2" s="2" t="s">
        <v>230</v>
      </c>
    </row>
    <row r="3" spans="1:6">
      <c r="A3" s="4" t="s">
        <v>231</v>
      </c>
      <c r="D3" s="5" t="n">
        <v>0</v>
      </c>
      <c r="E3" s="5" t="n">
        <v>0</v>
      </c>
    </row>
    <row r="4" spans="1:6">
      <c r="A4" s="4" t="s">
        <v>232</v>
      </c>
      <c r="B4" s="7" t="n">
        <v>290000</v>
      </c>
      <c r="D4" s="7" t="n">
        <v>290000</v>
      </c>
      <c r="F4" s="7" t="n">
        <v>323000</v>
      </c>
    </row>
    <row r="5" spans="1:6">
      <c r="A5" s="4" t="s">
        <v>233</v>
      </c>
      <c r="B5" s="5" t="n">
        <v>0</v>
      </c>
      <c r="C5" s="5" t="n">
        <v>0</v>
      </c>
      <c r="D5" s="5" t="n">
        <v>0</v>
      </c>
      <c r="E5" s="5" t="n">
        <v>0</v>
      </c>
    </row>
    <row r="6" spans="1:6">
      <c r="A6" s="4" t="s">
        <v>234</v>
      </c>
    </row>
    <row r="7" spans="1:6">
      <c r="A7" s="4" t="s">
        <v>235</v>
      </c>
      <c r="B7" s="7" t="n">
        <v>4500000</v>
      </c>
      <c r="D7" s="7" t="n">
        <v>4500000</v>
      </c>
      <c r="F7" s="7" t="n">
        <v>47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6</v>
      </c>
      <c r="B1" s="2" t="s">
        <v>2</v>
      </c>
      <c r="C1" s="2" t="s">
        <v>237</v>
      </c>
      <c r="D1" s="2" t="s">
        <v>32</v>
      </c>
      <c r="E1" s="2" t="s">
        <v>81</v>
      </c>
      <c r="F1" s="2" t="s">
        <v>238</v>
      </c>
      <c r="G1" s="2" t="s">
        <v>239</v>
      </c>
    </row>
    <row r="2" spans="1:7">
      <c r="A2" s="4" t="s">
        <v>83</v>
      </c>
      <c r="B2" s="7" t="n">
        <v>93817</v>
      </c>
      <c r="D2" s="7" t="n">
        <v>85913</v>
      </c>
    </row>
    <row r="3" spans="1:7">
      <c r="A3" s="4" t="s">
        <v>240</v>
      </c>
      <c r="B3" s="5" t="n">
        <v>-237</v>
      </c>
      <c r="D3" s="5" t="n">
        <v>-70</v>
      </c>
    </row>
    <row r="4" spans="1:7">
      <c r="A4" s="4" t="s">
        <v>241</v>
      </c>
      <c r="B4" s="5" t="n">
        <v>-1663</v>
      </c>
      <c r="D4" s="5" t="n">
        <v>-1772</v>
      </c>
    </row>
    <row r="5" spans="1:7">
      <c r="A5" s="4" t="s">
        <v>71</v>
      </c>
      <c r="B5" s="5" t="n">
        <v>-1086</v>
      </c>
      <c r="C5" s="7" t="n">
        <v>-1042</v>
      </c>
      <c r="D5" s="5" t="n">
        <v>-1063</v>
      </c>
      <c r="E5" s="7" t="n">
        <v>-1196</v>
      </c>
      <c r="F5" s="7" t="n">
        <v>-1155</v>
      </c>
      <c r="G5" s="7" t="n">
        <v>-1155</v>
      </c>
    </row>
    <row r="6" spans="1:7">
      <c r="A6" s="4" t="s">
        <v>242</v>
      </c>
      <c r="B6" s="5" t="n">
        <v>90831</v>
      </c>
      <c r="D6" s="5" t="n">
        <v>83008</v>
      </c>
    </row>
    <row r="7" spans="1:7">
      <c r="A7" s="4" t="s">
        <v>243</v>
      </c>
    </row>
    <row r="8" spans="1:7">
      <c r="A8" s="4" t="s">
        <v>83</v>
      </c>
      <c r="B8" s="5" t="n">
        <v>43989</v>
      </c>
      <c r="D8" s="5" t="n">
        <v>43036</v>
      </c>
    </row>
    <row r="9" spans="1:7">
      <c r="A9" s="4" t="s">
        <v>71</v>
      </c>
      <c r="B9" s="5" t="n">
        <v>-545</v>
      </c>
      <c r="C9" s="5" t="n">
        <v>-578</v>
      </c>
      <c r="D9" s="5" t="n">
        <v>-656</v>
      </c>
      <c r="E9" s="5" t="n">
        <v>-766</v>
      </c>
      <c r="F9" s="5" t="n">
        <v>-739</v>
      </c>
      <c r="G9" s="5" t="n">
        <v>-648</v>
      </c>
    </row>
    <row r="10" spans="1:7">
      <c r="A10" s="4" t="s">
        <v>244</v>
      </c>
    </row>
    <row r="11" spans="1:7">
      <c r="A11" s="4" t="s">
        <v>83</v>
      </c>
      <c r="B11" s="5" t="n">
        <v>38077</v>
      </c>
      <c r="D11" s="5" t="n">
        <v>32175</v>
      </c>
    </row>
    <row r="12" spans="1:7">
      <c r="A12" s="4" t="s">
        <v>71</v>
      </c>
      <c r="B12" s="5" t="n">
        <v>-442</v>
      </c>
      <c r="C12" s="5" t="n">
        <v>-365</v>
      </c>
      <c r="D12" s="5" t="n">
        <v>-326</v>
      </c>
      <c r="E12" s="5" t="n">
        <v>-331</v>
      </c>
      <c r="F12" s="5" t="n">
        <v>-311</v>
      </c>
      <c r="G12" s="5" t="n">
        <v>-383</v>
      </c>
    </row>
    <row r="13" spans="1:7">
      <c r="A13" s="4" t="s">
        <v>245</v>
      </c>
    </row>
    <row r="14" spans="1:7">
      <c r="A14" s="4" t="s">
        <v>83</v>
      </c>
      <c r="B14" s="5" t="n">
        <v>9669</v>
      </c>
      <c r="D14" s="5" t="n">
        <v>9543</v>
      </c>
    </row>
    <row r="15" spans="1:7">
      <c r="A15" s="4" t="s">
        <v>71</v>
      </c>
      <c r="B15" s="5" t="n">
        <v>-76</v>
      </c>
      <c r="C15" s="5" t="n">
        <v>-78</v>
      </c>
      <c r="D15" s="5" t="n">
        <v>-72</v>
      </c>
      <c r="E15" s="5" t="n">
        <v>-88</v>
      </c>
      <c r="F15" s="5" t="n">
        <v>-91</v>
      </c>
      <c r="G15" s="5" t="n">
        <v>-102</v>
      </c>
    </row>
    <row r="16" spans="1:7">
      <c r="A16" s="4" t="s">
        <v>246</v>
      </c>
    </row>
    <row r="17" spans="1:7">
      <c r="A17" s="4" t="s">
        <v>83</v>
      </c>
      <c r="B17" s="5" t="n">
        <v>1428</v>
      </c>
      <c r="D17" s="5" t="n">
        <v>383</v>
      </c>
    </row>
    <row r="18" spans="1:7">
      <c r="A18" s="4" t="s">
        <v>71</v>
      </c>
      <c r="B18" s="5" t="n">
        <v>-15</v>
      </c>
      <c r="C18" s="5" t="n">
        <v>-13</v>
      </c>
      <c r="D18" s="5" t="n">
        <v>-4</v>
      </c>
      <c r="E18" s="5" t="n">
        <v>-6</v>
      </c>
      <c r="F18" s="5" t="n">
        <v>-7</v>
      </c>
      <c r="G18" s="5" t="n">
        <v>-19</v>
      </c>
    </row>
    <row r="19" spans="1:7">
      <c r="A19" s="4" t="s">
        <v>247</v>
      </c>
    </row>
    <row r="20" spans="1:7">
      <c r="A20" s="4" t="s">
        <v>83</v>
      </c>
      <c r="B20" s="5" t="n">
        <v>654</v>
      </c>
      <c r="D20" s="5" t="n">
        <v>776</v>
      </c>
    </row>
    <row r="21" spans="1:7">
      <c r="A21" s="4" t="s">
        <v>71</v>
      </c>
      <c r="B21" s="7" t="n">
        <v>-8</v>
      </c>
      <c r="C21" s="7" t="n">
        <v>-8</v>
      </c>
      <c r="D21" s="7" t="n">
        <v>-5</v>
      </c>
      <c r="E21" s="7" t="n">
        <v>-5</v>
      </c>
      <c r="F21" s="7" t="n">
        <v>-7</v>
      </c>
      <c r="G21" s="7" t="n">
        <v>-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8</v>
      </c>
      <c r="B1" s="2" t="s">
        <v>80</v>
      </c>
      <c r="D1" s="2" t="s">
        <v>1</v>
      </c>
    </row>
    <row r="2" spans="1:6">
      <c r="B2" s="2" t="s">
        <v>2</v>
      </c>
      <c r="C2" s="2" t="s">
        <v>81</v>
      </c>
      <c r="D2" s="2" t="s">
        <v>2</v>
      </c>
      <c r="E2" s="2" t="s">
        <v>81</v>
      </c>
      <c r="F2" s="2" t="s">
        <v>32</v>
      </c>
    </row>
    <row r="3" spans="1:6">
      <c r="A3" s="4" t="s">
        <v>249</v>
      </c>
      <c r="B3" s="7" t="n">
        <v>1042</v>
      </c>
      <c r="C3" s="7" t="n">
        <v>1155</v>
      </c>
      <c r="D3" s="7" t="n">
        <v>1063</v>
      </c>
      <c r="E3" s="7" t="n">
        <v>1155</v>
      </c>
    </row>
    <row r="4" spans="1:6">
      <c r="A4" s="4" t="s">
        <v>130</v>
      </c>
      <c r="B4" s="5" t="n">
        <v>31</v>
      </c>
      <c r="C4" s="4" t="s">
        <v>37</v>
      </c>
      <c r="D4" s="5" t="n">
        <v>31</v>
      </c>
      <c r="E4" s="4" t="s">
        <v>37</v>
      </c>
    </row>
    <row r="5" spans="1:6">
      <c r="A5" s="4" t="s">
        <v>250</v>
      </c>
      <c r="B5" s="4" t="s">
        <v>37</v>
      </c>
      <c r="C5" s="4" t="s">
        <v>37</v>
      </c>
      <c r="D5" s="5" t="n">
        <v>-21</v>
      </c>
      <c r="E5" s="4" t="s">
        <v>37</v>
      </c>
    </row>
    <row r="6" spans="1:6">
      <c r="A6" s="4" t="s">
        <v>251</v>
      </c>
      <c r="B6" s="5" t="n">
        <v>13</v>
      </c>
      <c r="C6" s="5" t="n">
        <v>41</v>
      </c>
      <c r="D6" s="5" t="n">
        <v>13</v>
      </c>
      <c r="E6" s="5" t="n">
        <v>41</v>
      </c>
    </row>
    <row r="7" spans="1:6">
      <c r="A7" s="4" t="s">
        <v>249</v>
      </c>
      <c r="B7" s="5" t="n">
        <v>1086</v>
      </c>
      <c r="C7" s="5" t="n">
        <v>1196</v>
      </c>
      <c r="D7" s="5" t="n">
        <v>1086</v>
      </c>
      <c r="E7" s="5" t="n">
        <v>1196</v>
      </c>
    </row>
    <row r="8" spans="1:6">
      <c r="A8" s="4" t="s">
        <v>252</v>
      </c>
      <c r="B8" s="5" t="n">
        <v>1086</v>
      </c>
      <c r="D8" s="5" t="n">
        <v>1086</v>
      </c>
      <c r="F8" s="7" t="n">
        <v>1063</v>
      </c>
    </row>
    <row r="9" spans="1:6">
      <c r="A9" s="4" t="s">
        <v>83</v>
      </c>
      <c r="B9" s="5" t="n">
        <v>93817</v>
      </c>
      <c r="D9" s="5" t="n">
        <v>93817</v>
      </c>
      <c r="F9" s="5" t="n">
        <v>85913</v>
      </c>
    </row>
    <row r="10" spans="1:6">
      <c r="A10" s="4" t="s">
        <v>253</v>
      </c>
      <c r="B10" s="5" t="n">
        <v>2812</v>
      </c>
      <c r="D10" s="5" t="n">
        <v>2812</v>
      </c>
      <c r="F10" s="5" t="n">
        <v>5021</v>
      </c>
    </row>
    <row r="11" spans="1:6">
      <c r="A11" s="4" t="s">
        <v>254</v>
      </c>
      <c r="B11" s="5" t="n">
        <v>91005</v>
      </c>
      <c r="D11" s="5" t="n">
        <v>91005</v>
      </c>
      <c r="F11" s="5" t="n">
        <v>80892</v>
      </c>
    </row>
    <row r="12" spans="1:6">
      <c r="A12" s="4" t="s">
        <v>255</v>
      </c>
      <c r="B12" s="4" t="s">
        <v>37</v>
      </c>
      <c r="D12" s="4" t="s">
        <v>37</v>
      </c>
      <c r="F12" s="4" t="s">
        <v>37</v>
      </c>
    </row>
    <row r="13" spans="1:6">
      <c r="A13" s="4" t="s">
        <v>243</v>
      </c>
    </row>
    <row r="14" spans="1:6">
      <c r="A14" s="4" t="s">
        <v>249</v>
      </c>
      <c r="B14" s="5" t="n">
        <v>578</v>
      </c>
      <c r="C14" s="5" t="n">
        <v>739</v>
      </c>
      <c r="D14" s="5" t="n">
        <v>656</v>
      </c>
      <c r="E14" s="5" t="n">
        <v>648</v>
      </c>
    </row>
    <row r="15" spans="1:6">
      <c r="A15" s="4" t="s">
        <v>130</v>
      </c>
      <c r="B15" s="5" t="n">
        <v>-33</v>
      </c>
      <c r="C15" s="5" t="n">
        <v>27</v>
      </c>
      <c r="D15" s="5" t="n">
        <v>-99</v>
      </c>
      <c r="E15" s="5" t="n">
        <v>118</v>
      </c>
    </row>
    <row r="16" spans="1:6">
      <c r="A16" s="4" t="s">
        <v>250</v>
      </c>
      <c r="B16" s="4" t="s">
        <v>37</v>
      </c>
      <c r="C16" s="4" t="s">
        <v>37</v>
      </c>
      <c r="D16" s="5" t="n">
        <v>-12</v>
      </c>
      <c r="E16" s="4" t="s">
        <v>37</v>
      </c>
    </row>
    <row r="17" spans="1:6">
      <c r="A17" s="4" t="s">
        <v>251</v>
      </c>
      <c r="B17" s="4" t="s">
        <v>37</v>
      </c>
      <c r="C17" s="4" t="s">
        <v>37</v>
      </c>
      <c r="D17" s="4" t="s">
        <v>37</v>
      </c>
      <c r="E17" s="4" t="s">
        <v>37</v>
      </c>
    </row>
    <row r="18" spans="1:6">
      <c r="A18" s="4" t="s">
        <v>249</v>
      </c>
      <c r="B18" s="5" t="n">
        <v>545</v>
      </c>
      <c r="C18" s="5" t="n">
        <v>766</v>
      </c>
      <c r="D18" s="5" t="n">
        <v>545</v>
      </c>
      <c r="E18" s="5" t="n">
        <v>766</v>
      </c>
    </row>
    <row r="19" spans="1:6">
      <c r="A19" s="4" t="s">
        <v>252</v>
      </c>
      <c r="B19" s="5" t="n">
        <v>545</v>
      </c>
      <c r="D19" s="5" t="n">
        <v>545</v>
      </c>
      <c r="F19" s="5" t="n">
        <v>656</v>
      </c>
    </row>
    <row r="20" spans="1:6">
      <c r="A20" s="4" t="s">
        <v>83</v>
      </c>
      <c r="B20" s="5" t="n">
        <v>43989</v>
      </c>
      <c r="D20" s="5" t="n">
        <v>43989</v>
      </c>
      <c r="F20" s="5" t="n">
        <v>43036</v>
      </c>
    </row>
    <row r="21" spans="1:6">
      <c r="A21" s="4" t="s">
        <v>253</v>
      </c>
      <c r="B21" s="5" t="n">
        <v>1130</v>
      </c>
      <c r="D21" s="5" t="n">
        <v>1130</v>
      </c>
      <c r="F21" s="5" t="n">
        <v>2779</v>
      </c>
    </row>
    <row r="22" spans="1:6">
      <c r="A22" s="4" t="s">
        <v>254</v>
      </c>
      <c r="B22" s="5" t="n">
        <v>42859</v>
      </c>
      <c r="D22" s="5" t="n">
        <v>42859</v>
      </c>
      <c r="F22" s="5" t="n">
        <v>40257</v>
      </c>
    </row>
    <row r="23" spans="1:6">
      <c r="A23" s="4" t="s">
        <v>255</v>
      </c>
      <c r="B23" s="4" t="s">
        <v>37</v>
      </c>
      <c r="D23" s="4" t="s">
        <v>37</v>
      </c>
      <c r="F23" s="4" t="s">
        <v>37</v>
      </c>
    </row>
    <row r="24" spans="1:6">
      <c r="A24" s="4" t="s">
        <v>244</v>
      </c>
    </row>
    <row r="25" spans="1:6">
      <c r="A25" s="4" t="s">
        <v>249</v>
      </c>
      <c r="B25" s="5" t="n">
        <v>365</v>
      </c>
      <c r="C25" s="5" t="n">
        <v>311</v>
      </c>
      <c r="D25" s="5" t="n">
        <v>326</v>
      </c>
      <c r="E25" s="5" t="n">
        <v>383</v>
      </c>
    </row>
    <row r="26" spans="1:6">
      <c r="A26" s="4" t="s">
        <v>130</v>
      </c>
      <c r="B26" s="5" t="n">
        <v>64</v>
      </c>
      <c r="C26" s="5" t="n">
        <v>20</v>
      </c>
      <c r="D26" s="5" t="n">
        <v>112</v>
      </c>
      <c r="E26" s="5" t="n">
        <v>-52</v>
      </c>
    </row>
    <row r="27" spans="1:6">
      <c r="A27" s="4" t="s">
        <v>250</v>
      </c>
      <c r="B27" s="4" t="s">
        <v>37</v>
      </c>
      <c r="C27" s="4" t="s">
        <v>37</v>
      </c>
      <c r="D27" s="5" t="n">
        <v>-9</v>
      </c>
      <c r="E27" s="4" t="s">
        <v>37</v>
      </c>
    </row>
    <row r="28" spans="1:6">
      <c r="A28" s="4" t="s">
        <v>251</v>
      </c>
      <c r="B28" s="5" t="n">
        <v>13</v>
      </c>
      <c r="C28" s="4" t="s">
        <v>37</v>
      </c>
      <c r="D28" s="5" t="n">
        <v>13</v>
      </c>
      <c r="E28" s="4" t="s">
        <v>37</v>
      </c>
    </row>
    <row r="29" spans="1:6">
      <c r="A29" s="4" t="s">
        <v>249</v>
      </c>
      <c r="B29" s="5" t="n">
        <v>442</v>
      </c>
      <c r="C29" s="5" t="n">
        <v>331</v>
      </c>
      <c r="D29" s="5" t="n">
        <v>442</v>
      </c>
      <c r="E29" s="5" t="n">
        <v>331</v>
      </c>
    </row>
    <row r="30" spans="1:6">
      <c r="A30" s="4" t="s">
        <v>252</v>
      </c>
      <c r="B30" s="5" t="n">
        <v>442</v>
      </c>
      <c r="D30" s="5" t="n">
        <v>442</v>
      </c>
      <c r="F30" s="5" t="n">
        <v>326</v>
      </c>
    </row>
    <row r="31" spans="1:6">
      <c r="A31" s="4" t="s">
        <v>83</v>
      </c>
      <c r="B31" s="5" t="n">
        <v>38077</v>
      </c>
      <c r="D31" s="5" t="n">
        <v>38077</v>
      </c>
      <c r="F31" s="5" t="n">
        <v>32175</v>
      </c>
    </row>
    <row r="32" spans="1:6">
      <c r="A32" s="4" t="s">
        <v>253</v>
      </c>
      <c r="B32" s="5" t="n">
        <v>34</v>
      </c>
      <c r="D32" s="5" t="n">
        <v>34</v>
      </c>
      <c r="F32" s="5" t="n">
        <v>533</v>
      </c>
    </row>
    <row r="33" spans="1:6">
      <c r="A33" s="4" t="s">
        <v>254</v>
      </c>
      <c r="B33" s="5" t="n">
        <v>38043</v>
      </c>
      <c r="D33" s="5" t="n">
        <v>38043</v>
      </c>
      <c r="F33" s="5" t="n">
        <v>31642</v>
      </c>
    </row>
    <row r="34" spans="1:6">
      <c r="A34" s="4" t="s">
        <v>255</v>
      </c>
      <c r="B34" s="4" t="s">
        <v>37</v>
      </c>
      <c r="D34" s="4" t="s">
        <v>37</v>
      </c>
      <c r="F34" s="4" t="s">
        <v>37</v>
      </c>
    </row>
    <row r="35" spans="1:6">
      <c r="A35" s="4" t="s">
        <v>245</v>
      </c>
    </row>
    <row r="36" spans="1:6">
      <c r="A36" s="4" t="s">
        <v>249</v>
      </c>
      <c r="B36" s="5" t="n">
        <v>78</v>
      </c>
      <c r="C36" s="5" t="n">
        <v>91</v>
      </c>
      <c r="D36" s="5" t="n">
        <v>72</v>
      </c>
      <c r="E36" s="5" t="n">
        <v>102</v>
      </c>
    </row>
    <row r="37" spans="1:6">
      <c r="A37" s="4" t="s">
        <v>130</v>
      </c>
      <c r="B37" s="5" t="n">
        <v>-2</v>
      </c>
      <c r="C37" s="5" t="n">
        <v>-44</v>
      </c>
      <c r="D37" s="5" t="n">
        <v>4</v>
      </c>
      <c r="E37" s="5" t="n">
        <v>-55</v>
      </c>
    </row>
    <row r="38" spans="1:6">
      <c r="A38" s="4" t="s">
        <v>250</v>
      </c>
      <c r="B38" s="4" t="s">
        <v>37</v>
      </c>
      <c r="C38" s="4" t="s">
        <v>37</v>
      </c>
      <c r="D38" s="4" t="s">
        <v>37</v>
      </c>
      <c r="E38" s="4" t="s">
        <v>37</v>
      </c>
    </row>
    <row r="39" spans="1:6">
      <c r="A39" s="4" t="s">
        <v>251</v>
      </c>
      <c r="B39" s="4" t="s">
        <v>37</v>
      </c>
      <c r="C39" s="5" t="n">
        <v>41</v>
      </c>
      <c r="D39" s="4" t="s">
        <v>37</v>
      </c>
      <c r="E39" s="5" t="n">
        <v>41</v>
      </c>
    </row>
    <row r="40" spans="1:6">
      <c r="A40" s="4" t="s">
        <v>249</v>
      </c>
      <c r="B40" s="5" t="n">
        <v>76</v>
      </c>
      <c r="C40" s="5" t="n">
        <v>88</v>
      </c>
      <c r="D40" s="5" t="n">
        <v>76</v>
      </c>
      <c r="E40" s="5" t="n">
        <v>88</v>
      </c>
    </row>
    <row r="41" spans="1:6">
      <c r="A41" s="4" t="s">
        <v>252</v>
      </c>
      <c r="B41" s="5" t="n">
        <v>76</v>
      </c>
      <c r="D41" s="5" t="n">
        <v>76</v>
      </c>
      <c r="F41" s="5" t="n">
        <v>72</v>
      </c>
    </row>
    <row r="42" spans="1:6">
      <c r="A42" s="4" t="s">
        <v>83</v>
      </c>
      <c r="B42" s="5" t="n">
        <v>9669</v>
      </c>
      <c r="D42" s="5" t="n">
        <v>9669</v>
      </c>
      <c r="F42" s="5" t="n">
        <v>9543</v>
      </c>
    </row>
    <row r="43" spans="1:6">
      <c r="A43" s="4" t="s">
        <v>253</v>
      </c>
      <c r="B43" s="5" t="n">
        <v>1648</v>
      </c>
      <c r="D43" s="5" t="n">
        <v>1648</v>
      </c>
      <c r="F43" s="5" t="n">
        <v>1709</v>
      </c>
    </row>
    <row r="44" spans="1:6">
      <c r="A44" s="4" t="s">
        <v>254</v>
      </c>
      <c r="B44" s="5" t="n">
        <v>8021</v>
      </c>
      <c r="D44" s="5" t="n">
        <v>8021</v>
      </c>
      <c r="F44" s="5" t="n">
        <v>7834</v>
      </c>
    </row>
    <row r="45" spans="1:6">
      <c r="A45" s="4" t="s">
        <v>255</v>
      </c>
      <c r="B45" s="4" t="s">
        <v>37</v>
      </c>
      <c r="D45" s="4" t="s">
        <v>37</v>
      </c>
      <c r="F45" s="4" t="s">
        <v>37</v>
      </c>
    </row>
    <row r="46" spans="1:6">
      <c r="A46" s="4" t="s">
        <v>246</v>
      </c>
    </row>
    <row r="47" spans="1:6">
      <c r="A47" s="4" t="s">
        <v>249</v>
      </c>
      <c r="B47" s="5" t="n">
        <v>13</v>
      </c>
      <c r="C47" s="5" t="n">
        <v>7</v>
      </c>
      <c r="D47" s="5" t="n">
        <v>4</v>
      </c>
      <c r="E47" s="5" t="n">
        <v>19</v>
      </c>
    </row>
    <row r="48" spans="1:6">
      <c r="A48" s="4" t="s">
        <v>130</v>
      </c>
      <c r="B48" s="5" t="n">
        <v>2</v>
      </c>
      <c r="C48" s="5" t="n">
        <v>-1</v>
      </c>
      <c r="D48" s="5" t="n">
        <v>11</v>
      </c>
      <c r="E48" s="5" t="n">
        <v>-13</v>
      </c>
    </row>
    <row r="49" spans="1:6">
      <c r="A49" s="4" t="s">
        <v>250</v>
      </c>
      <c r="B49" s="4" t="s">
        <v>37</v>
      </c>
      <c r="C49" s="4" t="s">
        <v>37</v>
      </c>
      <c r="D49" s="4" t="s">
        <v>37</v>
      </c>
      <c r="E49" s="4" t="s">
        <v>37</v>
      </c>
    </row>
    <row r="50" spans="1:6">
      <c r="A50" s="4" t="s">
        <v>251</v>
      </c>
      <c r="B50" s="4" t="s">
        <v>37</v>
      </c>
      <c r="C50" s="4" t="s">
        <v>37</v>
      </c>
      <c r="D50" s="4" t="s">
        <v>37</v>
      </c>
      <c r="E50" s="4" t="s">
        <v>37</v>
      </c>
    </row>
    <row r="51" spans="1:6">
      <c r="A51" s="4" t="s">
        <v>249</v>
      </c>
      <c r="B51" s="5" t="n">
        <v>15</v>
      </c>
      <c r="C51" s="5" t="n">
        <v>6</v>
      </c>
      <c r="D51" s="5" t="n">
        <v>15</v>
      </c>
      <c r="E51" s="5" t="n">
        <v>6</v>
      </c>
    </row>
    <row r="52" spans="1:6">
      <c r="A52" s="4" t="s">
        <v>252</v>
      </c>
      <c r="B52" s="5" t="n">
        <v>15</v>
      </c>
      <c r="D52" s="5" t="n">
        <v>15</v>
      </c>
      <c r="F52" s="5" t="n">
        <v>4</v>
      </c>
    </row>
    <row r="53" spans="1:6">
      <c r="A53" s="4" t="s">
        <v>83</v>
      </c>
      <c r="B53" s="5" t="n">
        <v>1428</v>
      </c>
      <c r="D53" s="5" t="n">
        <v>1428</v>
      </c>
      <c r="F53" s="5" t="n">
        <v>383</v>
      </c>
    </row>
    <row r="54" spans="1:6">
      <c r="A54" s="4" t="s">
        <v>253</v>
      </c>
      <c r="B54" s="4" t="s">
        <v>37</v>
      </c>
      <c r="D54" s="4" t="s">
        <v>37</v>
      </c>
      <c r="F54" s="4" t="s">
        <v>37</v>
      </c>
    </row>
    <row r="55" spans="1:6">
      <c r="A55" s="4" t="s">
        <v>254</v>
      </c>
      <c r="B55" s="5" t="n">
        <v>1428</v>
      </c>
      <c r="D55" s="5" t="n">
        <v>1428</v>
      </c>
      <c r="F55" s="5" t="n">
        <v>383</v>
      </c>
    </row>
    <row r="56" spans="1:6">
      <c r="A56" s="4" t="s">
        <v>255</v>
      </c>
      <c r="B56" s="4" t="s">
        <v>37</v>
      </c>
      <c r="D56" s="4" t="s">
        <v>37</v>
      </c>
      <c r="F56" s="4" t="s">
        <v>37</v>
      </c>
    </row>
    <row r="57" spans="1:6">
      <c r="A57" s="4" t="s">
        <v>247</v>
      </c>
    </row>
    <row r="58" spans="1:6">
      <c r="A58" s="4" t="s">
        <v>249</v>
      </c>
      <c r="B58" s="5" t="n">
        <v>8</v>
      </c>
      <c r="C58" s="5" t="n">
        <v>7</v>
      </c>
      <c r="D58" s="5" t="n">
        <v>5</v>
      </c>
      <c r="E58" s="5" t="n">
        <v>3</v>
      </c>
    </row>
    <row r="59" spans="1:6">
      <c r="A59" s="4" t="s">
        <v>130</v>
      </c>
      <c r="B59" s="4" t="s">
        <v>37</v>
      </c>
      <c r="C59" s="5" t="n">
        <v>-2</v>
      </c>
      <c r="D59" s="5" t="n">
        <v>3</v>
      </c>
      <c r="E59" s="5" t="n">
        <v>2</v>
      </c>
    </row>
    <row r="60" spans="1:6">
      <c r="A60" s="4" t="s">
        <v>250</v>
      </c>
      <c r="B60" s="4" t="s">
        <v>37</v>
      </c>
      <c r="C60" s="4" t="s">
        <v>37</v>
      </c>
      <c r="D60" s="4" t="s">
        <v>37</v>
      </c>
      <c r="E60" s="4" t="s">
        <v>37</v>
      </c>
    </row>
    <row r="61" spans="1:6">
      <c r="A61" s="4" t="s">
        <v>251</v>
      </c>
      <c r="B61" s="4" t="s">
        <v>37</v>
      </c>
      <c r="C61" s="4" t="s">
        <v>37</v>
      </c>
      <c r="D61" s="4" t="s">
        <v>37</v>
      </c>
      <c r="E61" s="4" t="s">
        <v>37</v>
      </c>
    </row>
    <row r="62" spans="1:6">
      <c r="A62" s="4" t="s">
        <v>249</v>
      </c>
      <c r="B62" s="5" t="n">
        <v>8</v>
      </c>
      <c r="C62" s="7" t="n">
        <v>5</v>
      </c>
      <c r="D62" s="5" t="n">
        <v>8</v>
      </c>
      <c r="E62" s="7" t="n">
        <v>5</v>
      </c>
    </row>
    <row r="63" spans="1:6">
      <c r="A63" s="4" t="s">
        <v>252</v>
      </c>
      <c r="B63" s="5" t="n">
        <v>8</v>
      </c>
      <c r="D63" s="5" t="n">
        <v>8</v>
      </c>
      <c r="F63" s="5" t="n">
        <v>5</v>
      </c>
    </row>
    <row r="64" spans="1:6">
      <c r="A64" s="4" t="s">
        <v>83</v>
      </c>
      <c r="B64" s="5" t="n">
        <v>654</v>
      </c>
      <c r="D64" s="5" t="n">
        <v>654</v>
      </c>
      <c r="F64" s="5" t="n">
        <v>776</v>
      </c>
    </row>
    <row r="65" spans="1:6">
      <c r="A65" s="4" t="s">
        <v>253</v>
      </c>
      <c r="B65" s="4" t="s">
        <v>37</v>
      </c>
      <c r="D65" s="4" t="s">
        <v>37</v>
      </c>
      <c r="F65" s="4" t="s">
        <v>37</v>
      </c>
    </row>
    <row r="66" spans="1:6">
      <c r="A66" s="4" t="s">
        <v>254</v>
      </c>
      <c r="B66" s="5" t="n">
        <v>654</v>
      </c>
      <c r="D66" s="5" t="n">
        <v>654</v>
      </c>
      <c r="F66" s="5" t="n">
        <v>776</v>
      </c>
    </row>
    <row r="67" spans="1:6">
      <c r="A67" s="4" t="s">
        <v>255</v>
      </c>
      <c r="B67" s="4" t="s">
        <v>37</v>
      </c>
      <c r="D67" s="4" t="s">
        <v>37</v>
      </c>
      <c r="F67" s="4" t="s">
        <v>3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2</v>
      </c>
    </row>
    <row r="2" spans="1:3">
      <c r="A2" s="4" t="s">
        <v>83</v>
      </c>
      <c r="B2" s="7" t="n">
        <v>93817</v>
      </c>
      <c r="C2" s="7" t="n">
        <v>85913</v>
      </c>
    </row>
    <row r="3" spans="1:3">
      <c r="A3" s="4" t="s">
        <v>243</v>
      </c>
    </row>
    <row r="4" spans="1:3">
      <c r="A4" s="4" t="s">
        <v>83</v>
      </c>
      <c r="B4" s="5" t="n">
        <v>43989</v>
      </c>
      <c r="C4" s="5" t="n">
        <v>43036</v>
      </c>
    </row>
    <row r="5" spans="1:3">
      <c r="A5" s="4" t="s">
        <v>244</v>
      </c>
    </row>
    <row r="6" spans="1:3">
      <c r="A6" s="4" t="s">
        <v>83</v>
      </c>
      <c r="B6" s="5" t="n">
        <v>38077</v>
      </c>
      <c r="C6" s="5" t="n">
        <v>32175</v>
      </c>
    </row>
    <row r="7" spans="1:3">
      <c r="A7" s="4" t="s">
        <v>245</v>
      </c>
    </row>
    <row r="8" spans="1:3">
      <c r="A8" s="4" t="s">
        <v>83</v>
      </c>
      <c r="B8" s="5" t="n">
        <v>9669</v>
      </c>
      <c r="C8" s="5" t="n">
        <v>9543</v>
      </c>
    </row>
    <row r="9" spans="1:3">
      <c r="A9" s="4" t="s">
        <v>246</v>
      </c>
    </row>
    <row r="10" spans="1:3">
      <c r="A10" s="4" t="s">
        <v>83</v>
      </c>
      <c r="B10" s="5" t="n">
        <v>1428</v>
      </c>
      <c r="C10" s="5" t="n">
        <v>383</v>
      </c>
    </row>
    <row r="11" spans="1:3">
      <c r="A11" s="4" t="s">
        <v>247</v>
      </c>
    </row>
    <row r="12" spans="1:3">
      <c r="A12" s="4" t="s">
        <v>83</v>
      </c>
      <c r="B12" s="5" t="n">
        <v>654</v>
      </c>
      <c r="C12" s="5" t="n">
        <v>776</v>
      </c>
    </row>
    <row r="13" spans="1:3">
      <c r="A13" s="4" t="s">
        <v>257</v>
      </c>
    </row>
    <row r="14" spans="1:3">
      <c r="A14" s="4" t="s">
        <v>83</v>
      </c>
      <c r="B14" s="5" t="n">
        <v>90127</v>
      </c>
      <c r="C14" s="5" t="n">
        <v>82035</v>
      </c>
    </row>
    <row r="15" spans="1:3">
      <c r="A15" s="4" t="s">
        <v>258</v>
      </c>
    </row>
    <row r="16" spans="1:3">
      <c r="A16" s="4" t="s">
        <v>83</v>
      </c>
      <c r="B16" s="5" t="n">
        <v>42054</v>
      </c>
      <c r="C16" s="5" t="n">
        <v>40724</v>
      </c>
    </row>
    <row r="17" spans="1:3">
      <c r="A17" s="4" t="s">
        <v>259</v>
      </c>
    </row>
    <row r="18" spans="1:3">
      <c r="A18" s="4" t="s">
        <v>83</v>
      </c>
      <c r="B18" s="5" t="n">
        <v>37550</v>
      </c>
      <c r="C18" s="5" t="n">
        <v>31677</v>
      </c>
    </row>
    <row r="19" spans="1:3">
      <c r="A19" s="4" t="s">
        <v>260</v>
      </c>
    </row>
    <row r="20" spans="1:3">
      <c r="A20" s="4" t="s">
        <v>83</v>
      </c>
      <c r="B20" s="5" t="n">
        <v>8441</v>
      </c>
      <c r="C20" s="5" t="n">
        <v>8520</v>
      </c>
    </row>
    <row r="21" spans="1:3">
      <c r="A21" s="4" t="s">
        <v>261</v>
      </c>
    </row>
    <row r="22" spans="1:3">
      <c r="A22" s="4" t="s">
        <v>83</v>
      </c>
      <c r="B22" s="5" t="n">
        <v>1428</v>
      </c>
      <c r="C22" s="5" t="n">
        <v>348</v>
      </c>
    </row>
    <row r="23" spans="1:3">
      <c r="A23" s="4" t="s">
        <v>262</v>
      </c>
    </row>
    <row r="24" spans="1:3">
      <c r="A24" s="4" t="s">
        <v>83</v>
      </c>
      <c r="B24" s="5" t="n">
        <v>654</v>
      </c>
      <c r="C24" s="5" t="n">
        <v>766</v>
      </c>
    </row>
    <row r="25" spans="1:3">
      <c r="A25" s="4" t="s">
        <v>263</v>
      </c>
    </row>
    <row r="26" spans="1:3">
      <c r="A26" s="4" t="s">
        <v>83</v>
      </c>
      <c r="B26" s="5" t="n">
        <v>304</v>
      </c>
      <c r="C26" s="5" t="n">
        <v>425</v>
      </c>
    </row>
    <row r="27" spans="1:3">
      <c r="A27" s="4" t="s">
        <v>264</v>
      </c>
    </row>
    <row r="28" spans="1:3">
      <c r="A28" s="4" t="s">
        <v>83</v>
      </c>
      <c r="B28" s="5" t="n">
        <v>304</v>
      </c>
      <c r="C28" s="5" t="n">
        <v>415</v>
      </c>
    </row>
    <row r="29" spans="1:3">
      <c r="A29" s="4" t="s">
        <v>265</v>
      </c>
    </row>
    <row r="30" spans="1:3">
      <c r="A30" s="4" t="s">
        <v>83</v>
      </c>
      <c r="B30" s="4" t="s">
        <v>37</v>
      </c>
      <c r="C30" s="4" t="s">
        <v>37</v>
      </c>
    </row>
    <row r="31" spans="1:3">
      <c r="A31" s="4" t="s">
        <v>266</v>
      </c>
    </row>
    <row r="32" spans="1:3">
      <c r="A32" s="4" t="s">
        <v>83</v>
      </c>
      <c r="B32" s="4" t="s">
        <v>37</v>
      </c>
      <c r="C32" s="4" t="s">
        <v>37</v>
      </c>
    </row>
    <row r="33" spans="1:3">
      <c r="A33" s="4" t="s">
        <v>267</v>
      </c>
    </row>
    <row r="34" spans="1:3">
      <c r="A34" s="4" t="s">
        <v>83</v>
      </c>
      <c r="B34" s="4" t="s">
        <v>37</v>
      </c>
      <c r="C34" s="4" t="s">
        <v>37</v>
      </c>
    </row>
    <row r="35" spans="1:3">
      <c r="A35" s="4" t="s">
        <v>268</v>
      </c>
    </row>
    <row r="36" spans="1:3">
      <c r="A36" s="4" t="s">
        <v>83</v>
      </c>
      <c r="B36" s="4" t="s">
        <v>37</v>
      </c>
      <c r="C36" s="5" t="n">
        <v>10</v>
      </c>
    </row>
    <row r="37" spans="1:3">
      <c r="A37" s="4" t="s">
        <v>269</v>
      </c>
    </row>
    <row r="38" spans="1:3">
      <c r="A38" s="4" t="s">
        <v>83</v>
      </c>
      <c r="B38" s="5" t="n">
        <v>3386</v>
      </c>
      <c r="C38" s="5" t="n">
        <v>3453</v>
      </c>
    </row>
    <row r="39" spans="1:3">
      <c r="A39" s="4" t="s">
        <v>270</v>
      </c>
    </row>
    <row r="40" spans="1:3">
      <c r="A40" s="4" t="s">
        <v>83</v>
      </c>
      <c r="B40" s="5" t="n">
        <v>1631</v>
      </c>
      <c r="C40" s="5" t="n">
        <v>1897</v>
      </c>
    </row>
    <row r="41" spans="1:3">
      <c r="A41" s="4" t="s">
        <v>271</v>
      </c>
    </row>
    <row r="42" spans="1:3">
      <c r="A42" s="4" t="s">
        <v>83</v>
      </c>
      <c r="B42" s="5" t="n">
        <v>527</v>
      </c>
      <c r="C42" s="5" t="n">
        <v>498</v>
      </c>
    </row>
    <row r="43" spans="1:3">
      <c r="A43" s="4" t="s">
        <v>272</v>
      </c>
    </row>
    <row r="44" spans="1:3">
      <c r="A44" s="4" t="s">
        <v>83</v>
      </c>
      <c r="B44" s="5" t="n">
        <v>1228</v>
      </c>
      <c r="C44" s="5" t="n">
        <v>1023</v>
      </c>
    </row>
    <row r="45" spans="1:3">
      <c r="A45" s="4" t="s">
        <v>273</v>
      </c>
    </row>
    <row r="46" spans="1:3">
      <c r="A46" s="4" t="s">
        <v>83</v>
      </c>
      <c r="B46" s="4" t="s">
        <v>37</v>
      </c>
      <c r="C46" s="5" t="n">
        <v>35</v>
      </c>
    </row>
    <row r="47" spans="1:3">
      <c r="A47" s="4" t="s">
        <v>274</v>
      </c>
    </row>
    <row r="48" spans="1:3">
      <c r="A48" s="4" t="s">
        <v>83</v>
      </c>
      <c r="B48" s="4" t="s">
        <v>37</v>
      </c>
      <c r="C48" s="4" t="s">
        <v>37</v>
      </c>
    </row>
    <row r="49" spans="1:3">
      <c r="A49" s="4" t="s">
        <v>275</v>
      </c>
    </row>
    <row r="50" spans="1:3">
      <c r="A50" s="4" t="s">
        <v>83</v>
      </c>
      <c r="B50" s="4" t="s">
        <v>37</v>
      </c>
      <c r="C50" s="4" t="s">
        <v>37</v>
      </c>
    </row>
    <row r="51" spans="1:3">
      <c r="A51" s="4" t="s">
        <v>276</v>
      </c>
    </row>
    <row r="52" spans="1:3">
      <c r="A52" s="4" t="s">
        <v>83</v>
      </c>
      <c r="B52" s="4" t="s">
        <v>37</v>
      </c>
      <c r="C52" s="4" t="s">
        <v>37</v>
      </c>
    </row>
    <row r="53" spans="1:3">
      <c r="A53" s="4" t="s">
        <v>277</v>
      </c>
    </row>
    <row r="54" spans="1:3">
      <c r="A54" s="4" t="s">
        <v>83</v>
      </c>
      <c r="B54" s="4" t="s">
        <v>37</v>
      </c>
      <c r="C54" s="4" t="s">
        <v>37</v>
      </c>
    </row>
    <row r="55" spans="1:3">
      <c r="A55" s="4" t="s">
        <v>278</v>
      </c>
    </row>
    <row r="56" spans="1:3">
      <c r="A56" s="4" t="s">
        <v>83</v>
      </c>
      <c r="B56" s="4" t="s">
        <v>37</v>
      </c>
      <c r="C56" s="4" t="s">
        <v>37</v>
      </c>
    </row>
    <row r="57" spans="1:3">
      <c r="A57" s="4" t="s">
        <v>279</v>
      </c>
    </row>
    <row r="58" spans="1:3">
      <c r="A58" s="4" t="s">
        <v>83</v>
      </c>
      <c r="B58" s="4" t="s">
        <v>37</v>
      </c>
      <c r="C58" s="4" t="s">
        <v>37</v>
      </c>
    </row>
    <row r="59" spans="1:3">
      <c r="A59" s="4" t="s">
        <v>280</v>
      </c>
    </row>
    <row r="60" spans="1:3">
      <c r="A60" s="4" t="s">
        <v>83</v>
      </c>
      <c r="B60" s="4" t="s">
        <v>37</v>
      </c>
      <c r="C60" s="4" t="s">
        <v>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2</v>
      </c>
    </row>
    <row r="2" spans="1:3">
      <c r="A2" s="4" t="s">
        <v>282</v>
      </c>
      <c r="B2" s="7" t="n">
        <v>175</v>
      </c>
      <c r="C2" s="7" t="n">
        <v>525</v>
      </c>
    </row>
    <row r="3" spans="1:3">
      <c r="A3" s="4" t="s">
        <v>283</v>
      </c>
      <c r="B3" s="5" t="n">
        <v>93642</v>
      </c>
      <c r="C3" s="5" t="n">
        <v>85388</v>
      </c>
    </row>
    <row r="4" spans="1:3">
      <c r="A4" s="4" t="s">
        <v>83</v>
      </c>
      <c r="B4" s="5" t="n">
        <v>93817</v>
      </c>
      <c r="C4" s="5" t="n">
        <v>85913</v>
      </c>
    </row>
    <row r="5" spans="1:3">
      <c r="A5" s="4" t="s">
        <v>284</v>
      </c>
      <c r="B5" s="4" t="s">
        <v>37</v>
      </c>
      <c r="C5" s="4" t="s">
        <v>37</v>
      </c>
    </row>
    <row r="6" spans="1:3">
      <c r="A6" s="4" t="s">
        <v>285</v>
      </c>
    </row>
    <row r="7" spans="1:3">
      <c r="A7" s="4" t="s">
        <v>282</v>
      </c>
      <c r="B7" s="5" t="n">
        <v>84</v>
      </c>
      <c r="C7" s="5" t="n">
        <v>194</v>
      </c>
    </row>
    <row r="8" spans="1:3">
      <c r="A8" s="4" t="s">
        <v>286</v>
      </c>
    </row>
    <row r="9" spans="1:3">
      <c r="A9" s="4" t="s">
        <v>282</v>
      </c>
      <c r="B9" s="4" t="s">
        <v>37</v>
      </c>
      <c r="C9" s="4" t="s">
        <v>37</v>
      </c>
    </row>
    <row r="10" spans="1:3">
      <c r="A10" s="4" t="s">
        <v>287</v>
      </c>
    </row>
    <row r="11" spans="1:3">
      <c r="A11" s="4" t="s">
        <v>282</v>
      </c>
      <c r="B11" s="5" t="n">
        <v>91</v>
      </c>
      <c r="C11" s="5" t="n">
        <v>331</v>
      </c>
    </row>
    <row r="12" spans="1:3">
      <c r="A12" s="4" t="s">
        <v>243</v>
      </c>
    </row>
    <row r="13" spans="1:3">
      <c r="A13" s="4" t="s">
        <v>282</v>
      </c>
      <c r="B13" s="5" t="n">
        <v>175</v>
      </c>
      <c r="C13" s="5" t="n">
        <v>521</v>
      </c>
    </row>
    <row r="14" spans="1:3">
      <c r="A14" s="4" t="s">
        <v>283</v>
      </c>
      <c r="B14" s="5" t="n">
        <v>43814</v>
      </c>
      <c r="C14" s="5" t="n">
        <v>42515</v>
      </c>
    </row>
    <row r="15" spans="1:3">
      <c r="A15" s="4" t="s">
        <v>83</v>
      </c>
      <c r="B15" s="5" t="n">
        <v>43989</v>
      </c>
      <c r="C15" s="5" t="n">
        <v>43036</v>
      </c>
    </row>
    <row r="16" spans="1:3">
      <c r="A16" s="4" t="s">
        <v>284</v>
      </c>
      <c r="B16" s="4" t="s">
        <v>37</v>
      </c>
      <c r="C16" s="4" t="s">
        <v>37</v>
      </c>
    </row>
    <row r="17" spans="1:3">
      <c r="A17" s="4" t="s">
        <v>288</v>
      </c>
    </row>
    <row r="18" spans="1:3">
      <c r="A18" s="4" t="s">
        <v>282</v>
      </c>
      <c r="B18" s="5" t="n">
        <v>84</v>
      </c>
      <c r="C18" s="5" t="n">
        <v>194</v>
      </c>
    </row>
    <row r="19" spans="1:3">
      <c r="A19" s="4" t="s">
        <v>289</v>
      </c>
    </row>
    <row r="20" spans="1:3">
      <c r="A20" s="4" t="s">
        <v>282</v>
      </c>
      <c r="B20" s="4" t="s">
        <v>37</v>
      </c>
      <c r="C20" s="4" t="s">
        <v>37</v>
      </c>
    </row>
    <row r="21" spans="1:3">
      <c r="A21" s="4" t="s">
        <v>290</v>
      </c>
    </row>
    <row r="22" spans="1:3">
      <c r="A22" s="4" t="s">
        <v>282</v>
      </c>
      <c r="B22" s="5" t="n">
        <v>91</v>
      </c>
      <c r="C22" s="5" t="n">
        <v>327</v>
      </c>
    </row>
    <row r="23" spans="1:3">
      <c r="A23" s="4" t="s">
        <v>244</v>
      </c>
    </row>
    <row r="24" spans="1:3">
      <c r="A24" s="4" t="s">
        <v>282</v>
      </c>
      <c r="B24" s="4" t="s">
        <v>37</v>
      </c>
      <c r="C24" s="5" t="n">
        <v>4</v>
      </c>
    </row>
    <row r="25" spans="1:3">
      <c r="A25" s="4" t="s">
        <v>283</v>
      </c>
      <c r="B25" s="5" t="n">
        <v>38077</v>
      </c>
      <c r="C25" s="5" t="n">
        <v>32171</v>
      </c>
    </row>
    <row r="26" spans="1:3">
      <c r="A26" s="4" t="s">
        <v>83</v>
      </c>
      <c r="B26" s="5" t="n">
        <v>38077</v>
      </c>
      <c r="C26" s="5" t="n">
        <v>32175</v>
      </c>
    </row>
    <row r="27" spans="1:3">
      <c r="A27" s="4" t="s">
        <v>284</v>
      </c>
      <c r="B27" s="4" t="s">
        <v>37</v>
      </c>
      <c r="C27" s="4" t="s">
        <v>37</v>
      </c>
    </row>
    <row r="28" spans="1:3">
      <c r="A28" s="4" t="s">
        <v>291</v>
      </c>
    </row>
    <row r="29" spans="1:3">
      <c r="A29" s="4" t="s">
        <v>282</v>
      </c>
      <c r="B29" s="4" t="s">
        <v>37</v>
      </c>
      <c r="C29" s="4" t="s">
        <v>37</v>
      </c>
    </row>
    <row r="30" spans="1:3">
      <c r="A30" s="4" t="s">
        <v>292</v>
      </c>
    </row>
    <row r="31" spans="1:3">
      <c r="A31" s="4" t="s">
        <v>282</v>
      </c>
      <c r="B31" s="4" t="s">
        <v>37</v>
      </c>
      <c r="C31" s="4" t="s">
        <v>37</v>
      </c>
    </row>
    <row r="32" spans="1:3">
      <c r="A32" s="4" t="s">
        <v>293</v>
      </c>
    </row>
    <row r="33" spans="1:3">
      <c r="A33" s="4" t="s">
        <v>282</v>
      </c>
      <c r="B33" s="4" t="s">
        <v>37</v>
      </c>
      <c r="C33" s="5" t="n">
        <v>4</v>
      </c>
    </row>
    <row r="34" spans="1:3">
      <c r="A34" s="4" t="s">
        <v>245</v>
      </c>
    </row>
    <row r="35" spans="1:3">
      <c r="A35" s="4" t="s">
        <v>282</v>
      </c>
      <c r="B35" s="4" t="s">
        <v>37</v>
      </c>
      <c r="C35" s="4" t="s">
        <v>37</v>
      </c>
    </row>
    <row r="36" spans="1:3">
      <c r="A36" s="4" t="s">
        <v>283</v>
      </c>
      <c r="B36" s="5" t="n">
        <v>9669</v>
      </c>
      <c r="C36" s="5" t="n">
        <v>9543</v>
      </c>
    </row>
    <row r="37" spans="1:3">
      <c r="A37" s="4" t="s">
        <v>83</v>
      </c>
      <c r="B37" s="5" t="n">
        <v>9669</v>
      </c>
      <c r="C37" s="5" t="n">
        <v>9543</v>
      </c>
    </row>
    <row r="38" spans="1:3">
      <c r="A38" s="4" t="s">
        <v>284</v>
      </c>
      <c r="B38" s="4" t="s">
        <v>37</v>
      </c>
      <c r="C38" s="4" t="s">
        <v>37</v>
      </c>
    </row>
    <row r="39" spans="1:3">
      <c r="A39" s="4" t="s">
        <v>294</v>
      </c>
    </row>
    <row r="40" spans="1:3">
      <c r="A40" s="4" t="s">
        <v>282</v>
      </c>
      <c r="B40" s="4" t="s">
        <v>37</v>
      </c>
      <c r="C40" s="4" t="s">
        <v>37</v>
      </c>
    </row>
    <row r="41" spans="1:3">
      <c r="A41" s="4" t="s">
        <v>295</v>
      </c>
    </row>
    <row r="42" spans="1:3">
      <c r="A42" s="4" t="s">
        <v>282</v>
      </c>
      <c r="B42" s="4" t="s">
        <v>37</v>
      </c>
      <c r="C42" s="4" t="s">
        <v>37</v>
      </c>
    </row>
    <row r="43" spans="1:3">
      <c r="A43" s="4" t="s">
        <v>296</v>
      </c>
    </row>
    <row r="44" spans="1:3">
      <c r="A44" s="4" t="s">
        <v>282</v>
      </c>
      <c r="B44" s="4" t="s">
        <v>37</v>
      </c>
      <c r="C44" s="4" t="s">
        <v>37</v>
      </c>
    </row>
    <row r="45" spans="1:3">
      <c r="A45" s="4" t="s">
        <v>246</v>
      </c>
    </row>
    <row r="46" spans="1:3">
      <c r="A46" s="4" t="s">
        <v>282</v>
      </c>
      <c r="B46" s="4" t="s">
        <v>37</v>
      </c>
      <c r="C46" s="4" t="s">
        <v>37</v>
      </c>
    </row>
    <row r="47" spans="1:3">
      <c r="A47" s="4" t="s">
        <v>283</v>
      </c>
      <c r="B47" s="5" t="n">
        <v>1428</v>
      </c>
      <c r="C47" s="5" t="n">
        <v>383</v>
      </c>
    </row>
    <row r="48" spans="1:3">
      <c r="A48" s="4" t="s">
        <v>83</v>
      </c>
      <c r="B48" s="5" t="n">
        <v>1428</v>
      </c>
      <c r="C48" s="5" t="n">
        <v>383</v>
      </c>
    </row>
    <row r="49" spans="1:3">
      <c r="A49" s="4" t="s">
        <v>284</v>
      </c>
      <c r="B49" s="4" t="s">
        <v>37</v>
      </c>
      <c r="C49" s="4" t="s">
        <v>37</v>
      </c>
    </row>
    <row r="50" spans="1:3">
      <c r="A50" s="4" t="s">
        <v>297</v>
      </c>
    </row>
    <row r="51" spans="1:3">
      <c r="A51" s="4" t="s">
        <v>282</v>
      </c>
      <c r="B51" s="4" t="s">
        <v>37</v>
      </c>
      <c r="C51" s="4" t="s">
        <v>37</v>
      </c>
    </row>
    <row r="52" spans="1:3">
      <c r="A52" s="4" t="s">
        <v>298</v>
      </c>
    </row>
    <row r="53" spans="1:3">
      <c r="A53" s="4" t="s">
        <v>282</v>
      </c>
      <c r="B53" s="4" t="s">
        <v>37</v>
      </c>
      <c r="C53" s="4" t="s">
        <v>37</v>
      </c>
    </row>
    <row r="54" spans="1:3">
      <c r="A54" s="4" t="s">
        <v>299</v>
      </c>
    </row>
    <row r="55" spans="1:3">
      <c r="A55" s="4" t="s">
        <v>282</v>
      </c>
      <c r="B55" s="4" t="s">
        <v>37</v>
      </c>
      <c r="C55" s="4" t="s">
        <v>37</v>
      </c>
    </row>
    <row r="56" spans="1:3">
      <c r="A56" s="4" t="s">
        <v>247</v>
      </c>
    </row>
    <row r="57" spans="1:3">
      <c r="A57" s="4" t="s">
        <v>282</v>
      </c>
      <c r="B57" s="4" t="s">
        <v>37</v>
      </c>
      <c r="C57" s="4" t="s">
        <v>37</v>
      </c>
    </row>
    <row r="58" spans="1:3">
      <c r="A58" s="4" t="s">
        <v>283</v>
      </c>
      <c r="B58" s="5" t="n">
        <v>654</v>
      </c>
      <c r="C58" s="5" t="n">
        <v>776</v>
      </c>
    </row>
    <row r="59" spans="1:3">
      <c r="A59" s="4" t="s">
        <v>83</v>
      </c>
      <c r="B59" s="5" t="n">
        <v>654</v>
      </c>
      <c r="C59" s="5" t="n">
        <v>776</v>
      </c>
    </row>
    <row r="60" spans="1:3">
      <c r="A60" s="4" t="s">
        <v>284</v>
      </c>
      <c r="B60" s="4" t="s">
        <v>37</v>
      </c>
      <c r="C60" s="4" t="s">
        <v>37</v>
      </c>
    </row>
    <row r="61" spans="1:3">
      <c r="A61" s="4" t="s">
        <v>300</v>
      </c>
    </row>
    <row r="62" spans="1:3">
      <c r="A62" s="4" t="s">
        <v>282</v>
      </c>
      <c r="B62" s="4" t="s">
        <v>37</v>
      </c>
      <c r="C62" s="4" t="s">
        <v>37</v>
      </c>
    </row>
    <row r="63" spans="1:3">
      <c r="A63" s="4" t="s">
        <v>301</v>
      </c>
    </row>
    <row r="64" spans="1:3">
      <c r="A64" s="4" t="s">
        <v>282</v>
      </c>
      <c r="B64" s="4" t="s">
        <v>37</v>
      </c>
      <c r="C64" s="4" t="s">
        <v>37</v>
      </c>
    </row>
    <row r="65" spans="1:3">
      <c r="A65" s="4" t="s">
        <v>302</v>
      </c>
    </row>
    <row r="66" spans="1:3">
      <c r="A66" s="4" t="s">
        <v>282</v>
      </c>
      <c r="B66" s="4" t="s">
        <v>37</v>
      </c>
      <c r="C66"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80</v>
      </c>
      <c r="D1" s="2" t="s">
        <v>1</v>
      </c>
    </row>
    <row r="2" spans="1:6">
      <c r="B2" s="2" t="s">
        <v>2</v>
      </c>
      <c r="C2" s="2" t="s">
        <v>81</v>
      </c>
      <c r="D2" s="2" t="s">
        <v>2</v>
      </c>
      <c r="E2" s="2" t="s">
        <v>81</v>
      </c>
      <c r="F2" s="2" t="s">
        <v>32</v>
      </c>
    </row>
    <row r="3" spans="1:6">
      <c r="A3" s="4" t="s">
        <v>304</v>
      </c>
      <c r="B3" s="7" t="n">
        <v>2812</v>
      </c>
      <c r="D3" s="7" t="n">
        <v>2812</v>
      </c>
      <c r="F3" s="7" t="n">
        <v>5021</v>
      </c>
    </row>
    <row r="4" spans="1:6">
      <c r="A4" s="4" t="s">
        <v>305</v>
      </c>
      <c r="B4" s="5" t="n">
        <v>2938</v>
      </c>
      <c r="D4" s="5" t="n">
        <v>2938</v>
      </c>
      <c r="F4" s="5" t="n">
        <v>5205</v>
      </c>
    </row>
    <row r="5" spans="1:6">
      <c r="A5" s="4" t="s">
        <v>306</v>
      </c>
      <c r="B5" s="5" t="n">
        <v>2718</v>
      </c>
      <c r="C5" s="7" t="n">
        <v>3543</v>
      </c>
      <c r="D5" s="5" t="n">
        <v>2689</v>
      </c>
      <c r="E5" s="7" t="n">
        <v>3554</v>
      </c>
    </row>
    <row r="6" spans="1:6">
      <c r="A6" s="4" t="s">
        <v>307</v>
      </c>
      <c r="B6" s="5" t="n">
        <v>53</v>
      </c>
      <c r="C6" s="5" t="n">
        <v>46</v>
      </c>
      <c r="D6" s="5" t="n">
        <v>75</v>
      </c>
      <c r="E6" s="5" t="n">
        <v>86</v>
      </c>
    </row>
    <row r="7" spans="1:6">
      <c r="A7" s="4" t="s">
        <v>308</v>
      </c>
      <c r="B7" s="4" t="s">
        <v>37</v>
      </c>
      <c r="D7" s="4" t="s">
        <v>37</v>
      </c>
      <c r="F7" s="4" t="s">
        <v>37</v>
      </c>
    </row>
    <row r="8" spans="1:6">
      <c r="A8" s="4" t="s">
        <v>243</v>
      </c>
    </row>
    <row r="9" spans="1:6">
      <c r="A9" s="4" t="s">
        <v>309</v>
      </c>
      <c r="B9" s="4" t="s">
        <v>37</v>
      </c>
      <c r="C9" s="5" t="n">
        <v>7</v>
      </c>
      <c r="D9" s="4" t="s">
        <v>37</v>
      </c>
      <c r="E9" s="5" t="n">
        <v>8</v>
      </c>
    </row>
    <row r="10" spans="1:6">
      <c r="A10" s="4" t="s">
        <v>310</v>
      </c>
      <c r="B10" s="5" t="n">
        <v>1130</v>
      </c>
      <c r="D10" s="5" t="n">
        <v>1130</v>
      </c>
      <c r="F10" s="5" t="n">
        <v>2779</v>
      </c>
    </row>
    <row r="11" spans="1:6">
      <c r="A11" s="4" t="s">
        <v>311</v>
      </c>
      <c r="B11" s="5" t="n">
        <v>1256</v>
      </c>
      <c r="D11" s="5" t="n">
        <v>1256</v>
      </c>
      <c r="F11" s="5" t="n">
        <v>2936</v>
      </c>
    </row>
    <row r="12" spans="1:6">
      <c r="A12" s="4" t="s">
        <v>312</v>
      </c>
      <c r="B12" s="5" t="n">
        <v>1002</v>
      </c>
      <c r="C12" s="5" t="n">
        <v>1280</v>
      </c>
      <c r="D12" s="5" t="n">
        <v>964</v>
      </c>
      <c r="E12" s="5" t="n">
        <v>1286</v>
      </c>
    </row>
    <row r="13" spans="1:6">
      <c r="A13" s="4" t="s">
        <v>313</v>
      </c>
      <c r="B13" s="5" t="n">
        <v>32</v>
      </c>
      <c r="C13" s="5" t="n">
        <v>14</v>
      </c>
      <c r="D13" s="5" t="n">
        <v>28</v>
      </c>
      <c r="E13" s="5" t="n">
        <v>28</v>
      </c>
    </row>
    <row r="14" spans="1:6">
      <c r="A14" s="4" t="s">
        <v>314</v>
      </c>
      <c r="B14" s="4" t="s">
        <v>37</v>
      </c>
      <c r="D14" s="4" t="s">
        <v>37</v>
      </c>
      <c r="F14" s="4" t="s">
        <v>37</v>
      </c>
    </row>
    <row r="15" spans="1:6">
      <c r="A15" s="4" t="s">
        <v>315</v>
      </c>
      <c r="B15" s="4" t="s">
        <v>37</v>
      </c>
      <c r="D15" s="4" t="s">
        <v>37</v>
      </c>
      <c r="F15" s="4" t="s">
        <v>37</v>
      </c>
    </row>
    <row r="16" spans="1:6">
      <c r="A16" s="4" t="s">
        <v>308</v>
      </c>
      <c r="B16" s="4" t="s">
        <v>37</v>
      </c>
      <c r="D16" s="4" t="s">
        <v>37</v>
      </c>
      <c r="F16" s="4" t="s">
        <v>37</v>
      </c>
    </row>
    <row r="17" spans="1:6">
      <c r="A17" s="4" t="s">
        <v>316</v>
      </c>
      <c r="B17" s="4" t="s">
        <v>37</v>
      </c>
      <c r="C17" s="5" t="n">
        <v>468</v>
      </c>
      <c r="D17" s="4" t="s">
        <v>37</v>
      </c>
      <c r="E17" s="5" t="n">
        <v>469</v>
      </c>
    </row>
    <row r="18" spans="1:6">
      <c r="A18" s="4" t="s">
        <v>244</v>
      </c>
    </row>
    <row r="19" spans="1:6">
      <c r="A19" s="4" t="s">
        <v>309</v>
      </c>
      <c r="B19" s="4" t="s">
        <v>37</v>
      </c>
      <c r="C19" s="4" t="s">
        <v>37</v>
      </c>
      <c r="D19" s="4" t="s">
        <v>37</v>
      </c>
      <c r="E19" s="4" t="s">
        <v>37</v>
      </c>
    </row>
    <row r="20" spans="1:6">
      <c r="A20" s="4" t="s">
        <v>310</v>
      </c>
      <c r="B20" s="5" t="n">
        <v>34</v>
      </c>
      <c r="D20" s="5" t="n">
        <v>34</v>
      </c>
      <c r="F20" s="5" t="n">
        <v>533</v>
      </c>
    </row>
    <row r="21" spans="1:6">
      <c r="A21" s="4" t="s">
        <v>311</v>
      </c>
      <c r="B21" s="5" t="n">
        <v>34</v>
      </c>
      <c r="D21" s="5" t="n">
        <v>34</v>
      </c>
      <c r="F21" s="5" t="n">
        <v>560</v>
      </c>
    </row>
    <row r="22" spans="1:6">
      <c r="A22" s="4" t="s">
        <v>312</v>
      </c>
      <c r="B22" s="5" t="n">
        <v>34</v>
      </c>
      <c r="C22" s="5" t="n">
        <v>241</v>
      </c>
      <c r="D22" s="5" t="n">
        <v>34</v>
      </c>
      <c r="E22" s="5" t="n">
        <v>237</v>
      </c>
    </row>
    <row r="23" spans="1:6">
      <c r="A23" s="4" t="s">
        <v>313</v>
      </c>
      <c r="B23" s="4" t="s">
        <v>37</v>
      </c>
      <c r="C23" s="5" t="n">
        <v>4</v>
      </c>
      <c r="D23" s="5" t="n">
        <v>1</v>
      </c>
      <c r="E23" s="5" t="n">
        <v>8</v>
      </c>
    </row>
    <row r="24" spans="1:6">
      <c r="A24" s="4" t="s">
        <v>314</v>
      </c>
      <c r="B24" s="4" t="s">
        <v>37</v>
      </c>
      <c r="D24" s="4" t="s">
        <v>37</v>
      </c>
      <c r="F24" s="4" t="s">
        <v>37</v>
      </c>
    </row>
    <row r="25" spans="1:6">
      <c r="A25" s="4" t="s">
        <v>315</v>
      </c>
      <c r="B25" s="4" t="s">
        <v>37</v>
      </c>
      <c r="D25" s="4" t="s">
        <v>37</v>
      </c>
      <c r="F25" s="4" t="s">
        <v>37</v>
      </c>
    </row>
    <row r="26" spans="1:6">
      <c r="A26" s="4" t="s">
        <v>308</v>
      </c>
      <c r="B26" s="4" t="s">
        <v>37</v>
      </c>
      <c r="D26" s="4" t="s">
        <v>37</v>
      </c>
      <c r="F26" s="4" t="s">
        <v>37</v>
      </c>
    </row>
    <row r="27" spans="1:6">
      <c r="A27" s="4" t="s">
        <v>316</v>
      </c>
      <c r="B27" s="4" t="s">
        <v>37</v>
      </c>
      <c r="C27" s="4" t="s">
        <v>37</v>
      </c>
      <c r="D27" s="4" t="s">
        <v>37</v>
      </c>
      <c r="E27" s="4" t="s">
        <v>37</v>
      </c>
    </row>
    <row r="28" spans="1:6">
      <c r="A28" s="4" t="s">
        <v>245</v>
      </c>
    </row>
    <row r="29" spans="1:6">
      <c r="A29" s="4" t="s">
        <v>309</v>
      </c>
      <c r="B29" s="4" t="s">
        <v>37</v>
      </c>
      <c r="C29" s="4" t="s">
        <v>37</v>
      </c>
      <c r="D29" s="4" t="s">
        <v>37</v>
      </c>
      <c r="E29" s="4" t="s">
        <v>37</v>
      </c>
    </row>
    <row r="30" spans="1:6">
      <c r="A30" s="4" t="s">
        <v>310</v>
      </c>
      <c r="B30" s="5" t="n">
        <v>1648</v>
      </c>
      <c r="D30" s="5" t="n">
        <v>1648</v>
      </c>
      <c r="F30" s="5" t="n">
        <v>1709</v>
      </c>
    </row>
    <row r="31" spans="1:6">
      <c r="A31" s="4" t="s">
        <v>311</v>
      </c>
      <c r="B31" s="5" t="n">
        <v>1648</v>
      </c>
      <c r="D31" s="5" t="n">
        <v>1648</v>
      </c>
      <c r="F31" s="5" t="n">
        <v>1709</v>
      </c>
    </row>
    <row r="32" spans="1:6">
      <c r="A32" s="4" t="s">
        <v>312</v>
      </c>
      <c r="B32" s="5" t="n">
        <v>1682</v>
      </c>
      <c r="C32" s="5" t="n">
        <v>1554</v>
      </c>
      <c r="D32" s="5" t="n">
        <v>1691</v>
      </c>
      <c r="E32" s="5" t="n">
        <v>1562</v>
      </c>
    </row>
    <row r="33" spans="1:6">
      <c r="A33" s="4" t="s">
        <v>313</v>
      </c>
      <c r="B33" s="5" t="n">
        <v>21</v>
      </c>
      <c r="C33" s="5" t="n">
        <v>21</v>
      </c>
      <c r="D33" s="5" t="n">
        <v>46</v>
      </c>
      <c r="E33" s="5" t="n">
        <v>42</v>
      </c>
    </row>
    <row r="34" spans="1:6">
      <c r="A34" s="4" t="s">
        <v>314</v>
      </c>
      <c r="B34" s="4" t="s">
        <v>37</v>
      </c>
      <c r="D34" s="4" t="s">
        <v>37</v>
      </c>
      <c r="F34" s="4" t="s">
        <v>37</v>
      </c>
    </row>
    <row r="35" spans="1:6">
      <c r="A35" s="4" t="s">
        <v>315</v>
      </c>
      <c r="B35" s="4" t="s">
        <v>37</v>
      </c>
      <c r="D35" s="4" t="s">
        <v>37</v>
      </c>
      <c r="F35" s="4" t="s">
        <v>37</v>
      </c>
    </row>
    <row r="36" spans="1:6">
      <c r="A36" s="4" t="s">
        <v>308</v>
      </c>
      <c r="B36" s="4" t="s">
        <v>37</v>
      </c>
      <c r="D36" s="4" t="s">
        <v>37</v>
      </c>
      <c r="F36" s="4" t="s">
        <v>37</v>
      </c>
    </row>
    <row r="37" spans="1:6">
      <c r="A37" s="4" t="s">
        <v>316</v>
      </c>
      <c r="B37" s="4" t="s">
        <v>37</v>
      </c>
      <c r="C37" s="4" t="s">
        <v>37</v>
      </c>
      <c r="D37" s="4" t="s">
        <v>37</v>
      </c>
      <c r="E37" s="4" t="s">
        <v>37</v>
      </c>
    </row>
    <row r="38" spans="1:6">
      <c r="A38" s="4" t="s">
        <v>246</v>
      </c>
    </row>
    <row r="39" spans="1:6">
      <c r="A39" s="4" t="s">
        <v>309</v>
      </c>
      <c r="B39" s="4" t="s">
        <v>37</v>
      </c>
      <c r="C39" s="4" t="s">
        <v>37</v>
      </c>
      <c r="D39" s="4" t="s">
        <v>37</v>
      </c>
      <c r="E39" s="4" t="s">
        <v>37</v>
      </c>
    </row>
    <row r="40" spans="1:6">
      <c r="A40" s="4" t="s">
        <v>310</v>
      </c>
      <c r="B40" s="4" t="s">
        <v>37</v>
      </c>
      <c r="D40" s="4" t="s">
        <v>37</v>
      </c>
      <c r="F40" s="4" t="s">
        <v>37</v>
      </c>
    </row>
    <row r="41" spans="1:6">
      <c r="A41" s="4" t="s">
        <v>311</v>
      </c>
      <c r="B41" s="4" t="s">
        <v>37</v>
      </c>
      <c r="D41" s="4" t="s">
        <v>37</v>
      </c>
      <c r="F41" s="4" t="s">
        <v>37</v>
      </c>
    </row>
    <row r="42" spans="1:6">
      <c r="A42" s="4" t="s">
        <v>312</v>
      </c>
      <c r="B42" s="4" t="s">
        <v>37</v>
      </c>
      <c r="C42" s="4" t="s">
        <v>37</v>
      </c>
      <c r="D42" s="4" t="s">
        <v>37</v>
      </c>
      <c r="E42" s="4" t="s">
        <v>37</v>
      </c>
    </row>
    <row r="43" spans="1:6">
      <c r="A43" s="4" t="s">
        <v>313</v>
      </c>
      <c r="B43" s="4" t="s">
        <v>37</v>
      </c>
      <c r="C43" s="4" t="s">
        <v>37</v>
      </c>
      <c r="D43" s="4" t="s">
        <v>37</v>
      </c>
      <c r="E43" s="4" t="s">
        <v>37</v>
      </c>
    </row>
    <row r="44" spans="1:6">
      <c r="A44" s="4" t="s">
        <v>314</v>
      </c>
      <c r="B44" s="4" t="s">
        <v>37</v>
      </c>
      <c r="D44" s="4" t="s">
        <v>37</v>
      </c>
      <c r="F44" s="4" t="s">
        <v>37</v>
      </c>
    </row>
    <row r="45" spans="1:6">
      <c r="A45" s="4" t="s">
        <v>315</v>
      </c>
      <c r="B45" s="4" t="s">
        <v>37</v>
      </c>
      <c r="D45" s="4" t="s">
        <v>37</v>
      </c>
      <c r="F45" s="4" t="s">
        <v>37</v>
      </c>
    </row>
    <row r="46" spans="1:6">
      <c r="A46" s="4" t="s">
        <v>308</v>
      </c>
      <c r="B46" s="4" t="s">
        <v>37</v>
      </c>
      <c r="D46" s="4" t="s">
        <v>37</v>
      </c>
      <c r="F46" s="4" t="s">
        <v>37</v>
      </c>
    </row>
    <row r="47" spans="1:6">
      <c r="A47" s="4" t="s">
        <v>316</v>
      </c>
      <c r="B47" s="4" t="s">
        <v>37</v>
      </c>
      <c r="C47" s="4" t="s">
        <v>37</v>
      </c>
      <c r="D47" s="4" t="s">
        <v>37</v>
      </c>
      <c r="E47" s="4" t="s">
        <v>37</v>
      </c>
    </row>
    <row r="48" spans="1:6">
      <c r="A48" s="4" t="s">
        <v>247</v>
      </c>
    </row>
    <row r="49" spans="1:6">
      <c r="A49" s="4" t="s">
        <v>309</v>
      </c>
      <c r="B49" s="4" t="s">
        <v>37</v>
      </c>
      <c r="C49" s="4" t="s">
        <v>37</v>
      </c>
      <c r="D49" s="4" t="s">
        <v>37</v>
      </c>
      <c r="E49" s="4" t="s">
        <v>37</v>
      </c>
    </row>
    <row r="50" spans="1:6">
      <c r="A50" s="4" t="s">
        <v>310</v>
      </c>
      <c r="B50" s="4" t="s">
        <v>37</v>
      </c>
      <c r="D50" s="4" t="s">
        <v>37</v>
      </c>
      <c r="F50" s="4" t="s">
        <v>37</v>
      </c>
    </row>
    <row r="51" spans="1:6">
      <c r="A51" s="4" t="s">
        <v>311</v>
      </c>
      <c r="B51" s="4" t="s">
        <v>37</v>
      </c>
      <c r="D51" s="4" t="s">
        <v>37</v>
      </c>
      <c r="F51" s="4" t="s">
        <v>37</v>
      </c>
    </row>
    <row r="52" spans="1:6">
      <c r="A52" s="4" t="s">
        <v>312</v>
      </c>
      <c r="B52" s="4" t="s">
        <v>37</v>
      </c>
      <c r="C52" s="4" t="s">
        <v>37</v>
      </c>
      <c r="D52" s="4" t="s">
        <v>37</v>
      </c>
      <c r="E52" s="4" t="s">
        <v>37</v>
      </c>
    </row>
    <row r="53" spans="1:6">
      <c r="A53" s="4" t="s">
        <v>313</v>
      </c>
      <c r="B53" s="4" t="s">
        <v>37</v>
      </c>
      <c r="C53" s="4" t="s">
        <v>37</v>
      </c>
      <c r="D53" s="4" t="s">
        <v>37</v>
      </c>
      <c r="E53" s="4" t="s">
        <v>37</v>
      </c>
    </row>
    <row r="54" spans="1:6">
      <c r="A54" s="4" t="s">
        <v>314</v>
      </c>
      <c r="B54" s="4" t="s">
        <v>37</v>
      </c>
      <c r="D54" s="4" t="s">
        <v>37</v>
      </c>
      <c r="F54" s="4" t="s">
        <v>37</v>
      </c>
    </row>
    <row r="55" spans="1:6">
      <c r="A55" s="4" t="s">
        <v>315</v>
      </c>
      <c r="B55" s="4" t="s">
        <v>37</v>
      </c>
      <c r="D55" s="4" t="s">
        <v>37</v>
      </c>
      <c r="F55" s="4" t="s">
        <v>37</v>
      </c>
    </row>
    <row r="56" spans="1:6">
      <c r="A56" s="4" t="s">
        <v>308</v>
      </c>
      <c r="B56" s="4" t="s">
        <v>37</v>
      </c>
      <c r="D56" s="4" t="s">
        <v>37</v>
      </c>
      <c r="F56" s="4" t="s">
        <v>37</v>
      </c>
    </row>
    <row r="57" spans="1:6">
      <c r="A57" s="4" t="s">
        <v>316</v>
      </c>
      <c r="B57" s="4" t="s">
        <v>37</v>
      </c>
      <c r="C57" s="4" t="s">
        <v>37</v>
      </c>
      <c r="D57" s="4" t="s">
        <v>37</v>
      </c>
      <c r="E57" s="4" t="s">
        <v>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4" t="s">
        <v>318</v>
      </c>
      <c r="B2" s="7" t="n">
        <v>455</v>
      </c>
      <c r="C2" s="7" t="n">
        <v>618</v>
      </c>
    </row>
    <row r="3" spans="1:3">
      <c r="A3" s="4" t="s">
        <v>243</v>
      </c>
    </row>
    <row r="4" spans="1:3">
      <c r="A4" s="4" t="s">
        <v>318</v>
      </c>
      <c r="B4" s="5" t="n">
        <v>455</v>
      </c>
      <c r="C4" s="5" t="n">
        <v>614</v>
      </c>
    </row>
    <row r="5" spans="1:3">
      <c r="A5" s="4" t="s">
        <v>244</v>
      </c>
    </row>
    <row r="6" spans="1:3">
      <c r="A6" s="4" t="s">
        <v>318</v>
      </c>
      <c r="B6" s="4" t="s">
        <v>37</v>
      </c>
      <c r="C6" s="5" t="n">
        <v>4</v>
      </c>
    </row>
    <row r="7" spans="1:3">
      <c r="A7" s="4" t="s">
        <v>245</v>
      </c>
    </row>
    <row r="8" spans="1:3">
      <c r="A8" s="4" t="s">
        <v>318</v>
      </c>
      <c r="B8" s="4" t="s">
        <v>37</v>
      </c>
      <c r="C8" s="4" t="s">
        <v>37</v>
      </c>
    </row>
    <row r="9" spans="1:3">
      <c r="A9" s="4" t="s">
        <v>246</v>
      </c>
    </row>
    <row r="10" spans="1:3">
      <c r="A10" s="4" t="s">
        <v>318</v>
      </c>
      <c r="B10" s="4" t="s">
        <v>37</v>
      </c>
      <c r="C10" s="4" t="s">
        <v>37</v>
      </c>
    </row>
    <row r="11" spans="1:3">
      <c r="A11" s="4" t="s">
        <v>247</v>
      </c>
    </row>
    <row r="12" spans="1:3">
      <c r="A12" s="4" t="s">
        <v>318</v>
      </c>
      <c r="B12" s="4" t="s">
        <v>37</v>
      </c>
      <c r="C12"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7" t="n">
        <v>1086</v>
      </c>
      <c r="C2" s="7" t="n">
        <v>1063</v>
      </c>
    </row>
    <row r="3" spans="1:3">
      <c r="A3" s="4" t="s">
        <v>72</v>
      </c>
      <c r="B3" s="8" t="n">
        <v>0.01</v>
      </c>
      <c r="C3" s="8" t="n">
        <v>0.01</v>
      </c>
    </row>
    <row r="4" spans="1:3">
      <c r="A4" s="4" t="s">
        <v>73</v>
      </c>
      <c r="B4" s="5" t="n">
        <v>1000000</v>
      </c>
      <c r="C4" s="5" t="n">
        <v>1000000</v>
      </c>
    </row>
    <row r="5" spans="1:3">
      <c r="A5" s="4" t="s">
        <v>74</v>
      </c>
      <c r="B5" s="5" t="n">
        <v>0</v>
      </c>
      <c r="C5" s="5" t="n">
        <v>0</v>
      </c>
    </row>
    <row r="6" spans="1:3">
      <c r="A6" s="4" t="s">
        <v>75</v>
      </c>
      <c r="B6" s="8" t="n">
        <v>0.01</v>
      </c>
      <c r="C6" s="8" t="n">
        <v>0.01</v>
      </c>
    </row>
    <row r="7" spans="1:3">
      <c r="A7" s="4" t="s">
        <v>76</v>
      </c>
      <c r="B7" s="5" t="n">
        <v>4000000</v>
      </c>
      <c r="C7" s="5" t="n">
        <v>4000000</v>
      </c>
    </row>
    <row r="8" spans="1:3">
      <c r="A8" s="4" t="s">
        <v>77</v>
      </c>
      <c r="B8" s="5" t="n">
        <v>719531</v>
      </c>
      <c r="C8" s="5" t="n">
        <v>696600</v>
      </c>
    </row>
    <row r="9" spans="1:3">
      <c r="A9" s="4" t="s">
        <v>78</v>
      </c>
      <c r="B9" s="5" t="n">
        <v>719531</v>
      </c>
      <c r="C9" s="5" t="n">
        <v>696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9</v>
      </c>
      <c r="B1" s="2" t="s">
        <v>320</v>
      </c>
      <c r="C1" s="2" t="s">
        <v>239</v>
      </c>
    </row>
    <row r="2" spans="1:3">
      <c r="A2" s="4" t="s">
        <v>321</v>
      </c>
      <c r="C2" s="4" t="s">
        <v>322</v>
      </c>
    </row>
    <row r="3" spans="1:3">
      <c r="A3" s="4" t="s">
        <v>323</v>
      </c>
    </row>
    <row r="4" spans="1:3">
      <c r="A4" s="4" t="s">
        <v>321</v>
      </c>
      <c r="B4" s="4" t="s">
        <v>3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4" t="s">
        <v>326</v>
      </c>
      <c r="B2" s="4" t="s">
        <v>327</v>
      </c>
      <c r="C2" s="4" t="s">
        <v>327</v>
      </c>
    </row>
    <row r="3" spans="1:3">
      <c r="A3" s="4" t="s">
        <v>328</v>
      </c>
      <c r="B3" s="7" t="n">
        <v>6849000</v>
      </c>
      <c r="C3" s="7" t="n">
        <v>6327000</v>
      </c>
    </row>
    <row r="4" spans="1:3">
      <c r="A4" s="4" t="s">
        <v>329</v>
      </c>
      <c r="B4" s="4" t="s">
        <v>330</v>
      </c>
      <c r="C4" s="4" t="s">
        <v>330</v>
      </c>
    </row>
    <row r="5" spans="1:3">
      <c r="A5" s="4" t="s">
        <v>331</v>
      </c>
      <c r="B5" s="7" t="n">
        <v>13569000</v>
      </c>
      <c r="C5" s="7" t="n">
        <v>12954</v>
      </c>
    </row>
    <row r="6" spans="1:3">
      <c r="A6" s="4" t="s">
        <v>332</v>
      </c>
      <c r="B6" s="4" t="s">
        <v>333</v>
      </c>
      <c r="C6" s="4" t="s">
        <v>334</v>
      </c>
    </row>
    <row r="7" spans="1:3">
      <c r="A7" s="4" t="s">
        <v>335</v>
      </c>
      <c r="B7" s="7" t="n">
        <v>3852000</v>
      </c>
      <c r="C7" s="7" t="n">
        <v>3559</v>
      </c>
    </row>
    <row r="8" spans="1:3">
      <c r="A8" s="4" t="s">
        <v>336</v>
      </c>
      <c r="B8" s="4" t="s">
        <v>337</v>
      </c>
      <c r="C8" s="4" t="s">
        <v>337</v>
      </c>
    </row>
    <row r="9" spans="1:3">
      <c r="A9" s="4" t="s">
        <v>338</v>
      </c>
      <c r="B9" s="7" t="n">
        <v>5565000</v>
      </c>
      <c r="C9" s="7" t="n">
        <v>5140</v>
      </c>
    </row>
    <row r="10" spans="1:3">
      <c r="A10" s="4" t="s">
        <v>339</v>
      </c>
      <c r="B10" s="4" t="s">
        <v>340</v>
      </c>
      <c r="C10" s="4" t="s">
        <v>340</v>
      </c>
    </row>
    <row r="11" spans="1:3">
      <c r="A11" s="4" t="s">
        <v>341</v>
      </c>
      <c r="B11" s="7" t="n">
        <v>13569000</v>
      </c>
      <c r="C11" s="7" t="n">
        <v>12954000</v>
      </c>
    </row>
    <row r="12" spans="1:3">
      <c r="A12" s="4" t="s">
        <v>342</v>
      </c>
      <c r="B12" s="4" t="s">
        <v>343</v>
      </c>
      <c r="C12" s="4" t="s">
        <v>344</v>
      </c>
    </row>
    <row r="13" spans="1:3">
      <c r="A13" s="4" t="s">
        <v>345</v>
      </c>
      <c r="B13" s="7" t="n">
        <v>4715000</v>
      </c>
      <c r="C13" s="7" t="n">
        <v>4024000</v>
      </c>
    </row>
    <row r="14" spans="1:3">
      <c r="A14" s="4" t="s">
        <v>346</v>
      </c>
      <c r="B14" s="4" t="s">
        <v>347</v>
      </c>
      <c r="C14" s="4" t="s">
        <v>347</v>
      </c>
    </row>
    <row r="15" spans="1:3">
      <c r="A15" s="4" t="s">
        <v>348</v>
      </c>
      <c r="B15" s="7" t="n">
        <v>5894000</v>
      </c>
      <c r="C15" s="7" t="n">
        <v>5030000</v>
      </c>
    </row>
    <row r="16" spans="1:3">
      <c r="A16" s="4" t="s">
        <v>349</v>
      </c>
      <c r="B16" s="4" t="s">
        <v>350</v>
      </c>
      <c r="C16" s="4" t="s">
        <v>350</v>
      </c>
    </row>
    <row r="17" spans="1:3">
      <c r="A17" s="4" t="s">
        <v>351</v>
      </c>
      <c r="B17" s="7" t="n">
        <v>14639000</v>
      </c>
      <c r="C17" s="7" t="n">
        <v>13943000</v>
      </c>
    </row>
    <row r="18" spans="1:3">
      <c r="A18" s="4" t="s">
        <v>352</v>
      </c>
      <c r="B18" s="4" t="s">
        <v>353</v>
      </c>
      <c r="C18" s="4" t="s">
        <v>354</v>
      </c>
    </row>
    <row r="19" spans="1:3">
      <c r="A19" s="4" t="s">
        <v>355</v>
      </c>
      <c r="B19" s="7" t="n">
        <v>6849000</v>
      </c>
      <c r="C19" s="7" t="n">
        <v>6327000</v>
      </c>
    </row>
    <row r="20" spans="1:3">
      <c r="A20" s="4" t="s">
        <v>356</v>
      </c>
      <c r="B20" s="4" t="s">
        <v>330</v>
      </c>
      <c r="C20" s="4" t="s">
        <v>330</v>
      </c>
    </row>
    <row r="21" spans="1:3">
      <c r="A21" s="4" t="s">
        <v>357</v>
      </c>
      <c r="B21" s="7" t="n">
        <v>8561000</v>
      </c>
      <c r="C21" s="7" t="n">
        <v>7908000</v>
      </c>
    </row>
    <row r="22" spans="1:3">
      <c r="A22" s="4" t="s">
        <v>358</v>
      </c>
      <c r="B22" s="4" t="s">
        <v>359</v>
      </c>
      <c r="C22" s="4" t="s">
        <v>359</v>
      </c>
    </row>
    <row r="23" spans="1:3">
      <c r="A23" s="4" t="s">
        <v>360</v>
      </c>
      <c r="B23" s="7" t="n">
        <v>13569000</v>
      </c>
      <c r="C23" s="7" t="n">
        <v>12954000</v>
      </c>
    </row>
    <row r="24" spans="1:3">
      <c r="A24" s="4" t="s">
        <v>361</v>
      </c>
      <c r="B24" s="4" t="s">
        <v>333</v>
      </c>
      <c r="C24" s="4" t="s">
        <v>334</v>
      </c>
    </row>
    <row r="25" spans="1:3">
      <c r="A25" s="4" t="s">
        <v>362</v>
      </c>
      <c r="B25" s="7" t="n">
        <v>5136000</v>
      </c>
      <c r="C25" s="7" t="n">
        <v>474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4" t="s">
        <v>364</v>
      </c>
      <c r="B2" s="4" t="s">
        <v>37</v>
      </c>
      <c r="C2" s="7" t="n">
        <v>232</v>
      </c>
    </row>
    <row r="3" spans="1:3">
      <c r="A3" s="4" t="s">
        <v>365</v>
      </c>
    </row>
    <row r="4" spans="1:3">
      <c r="A4" s="4" t="s">
        <v>364</v>
      </c>
      <c r="B4" s="4" t="s">
        <v>37</v>
      </c>
      <c r="C4" s="4" t="s">
        <v>37</v>
      </c>
    </row>
    <row r="5" spans="1:3">
      <c r="A5" s="4" t="s">
        <v>366</v>
      </c>
    </row>
    <row r="6" spans="1:3">
      <c r="A6" s="4" t="s">
        <v>364</v>
      </c>
      <c r="B6" s="4" t="s">
        <v>37</v>
      </c>
      <c r="C6" s="4" t="s">
        <v>37</v>
      </c>
    </row>
    <row r="7" spans="1:3">
      <c r="A7" s="4" t="s">
        <v>367</v>
      </c>
    </row>
    <row r="8" spans="1:3">
      <c r="A8" s="4" t="s">
        <v>364</v>
      </c>
      <c r="B8" s="4" t="s">
        <v>37</v>
      </c>
      <c r="C8" s="7" t="n">
        <v>2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68</v>
      </c>
      <c r="B1" s="2" t="s">
        <v>1</v>
      </c>
      <c r="C1" s="2" t="s">
        <v>369</v>
      </c>
    </row>
    <row r="2" spans="1:3">
      <c r="B2" s="2" t="s">
        <v>2</v>
      </c>
      <c r="C2" s="2" t="s">
        <v>32</v>
      </c>
    </row>
    <row r="3" spans="1:3">
      <c r="A3" s="4" t="s">
        <v>370</v>
      </c>
      <c r="B3" s="4" t="s">
        <v>37</v>
      </c>
      <c r="C3" s="7" t="n">
        <v>232</v>
      </c>
    </row>
    <row r="4" spans="1:3">
      <c r="A4" s="4" t="s">
        <v>371</v>
      </c>
      <c r="B4" s="4" t="s">
        <v>372</v>
      </c>
      <c r="C4" s="4" t="s">
        <v>372</v>
      </c>
    </row>
    <row r="5" spans="1:3">
      <c r="A5" s="4" t="s">
        <v>373</v>
      </c>
      <c r="B5" s="4" t="s">
        <v>374</v>
      </c>
      <c r="C5" s="4" t="s">
        <v>374</v>
      </c>
    </row>
    <row r="6" spans="1:3">
      <c r="A6" s="4" t="s">
        <v>375</v>
      </c>
    </row>
    <row r="7" spans="1:3">
      <c r="A7" s="4" t="s">
        <v>374</v>
      </c>
      <c r="B7" s="4" t="s">
        <v>37</v>
      </c>
      <c r="C7" s="4" t="s">
        <v>359</v>
      </c>
    </row>
    <row r="8" spans="1:3">
      <c r="A8" s="4" t="s">
        <v>376</v>
      </c>
    </row>
    <row r="9" spans="1:3">
      <c r="A9" s="4" t="s">
        <v>374</v>
      </c>
      <c r="B9" s="4" t="s">
        <v>37</v>
      </c>
      <c r="C9"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4" t="s">
        <v>379</v>
      </c>
    </row>
    <row r="3" spans="1:3">
      <c r="A3" s="3" t="s">
        <v>380</v>
      </c>
    </row>
    <row r="4" spans="1:3">
      <c r="A4" s="4" t="s">
        <v>381</v>
      </c>
      <c r="B4" s="7" t="n">
        <v>802</v>
      </c>
      <c r="C4" s="7" t="n">
        <v>483</v>
      </c>
    </row>
    <row r="5" spans="1:3">
      <c r="A5" s="4" t="s">
        <v>34</v>
      </c>
      <c r="B5" s="5" t="n">
        <v>1208</v>
      </c>
      <c r="C5" s="5" t="n">
        <v>1419</v>
      </c>
    </row>
    <row r="6" spans="1:3">
      <c r="A6" s="4" t="s">
        <v>35</v>
      </c>
      <c r="B6" s="5" t="n">
        <v>2011</v>
      </c>
      <c r="C6" s="5" t="n">
        <v>8438</v>
      </c>
    </row>
    <row r="7" spans="1:3">
      <c r="A7" s="3" t="s">
        <v>382</v>
      </c>
    </row>
    <row r="8" spans="1:3">
      <c r="A8" s="4" t="s">
        <v>383</v>
      </c>
      <c r="B8" s="5" t="n">
        <v>10027</v>
      </c>
      <c r="C8" s="5" t="n">
        <v>10027</v>
      </c>
    </row>
    <row r="9" spans="1:3">
      <c r="A9" s="4" t="s">
        <v>384</v>
      </c>
      <c r="B9" s="5" t="n">
        <v>15</v>
      </c>
      <c r="C9" s="5" t="n">
        <v>7</v>
      </c>
    </row>
    <row r="10" spans="1:3">
      <c r="A10" s="4" t="s">
        <v>87</v>
      </c>
      <c r="B10" s="5" t="n">
        <v>95512</v>
      </c>
      <c r="C10" s="5" t="n">
        <v>76841</v>
      </c>
    </row>
    <row r="11" spans="1:3">
      <c r="A11" s="4" t="s">
        <v>36</v>
      </c>
      <c r="B11" s="5" t="n">
        <v>17751</v>
      </c>
      <c r="C11" s="5" t="n">
        <v>1000</v>
      </c>
    </row>
    <row r="12" spans="1:3">
      <c r="A12" s="4" t="s">
        <v>39</v>
      </c>
      <c r="B12" s="5" t="n">
        <v>744</v>
      </c>
      <c r="C12" s="5" t="n">
        <v>992</v>
      </c>
    </row>
    <row r="13" spans="1:3">
      <c r="A13" s="4" t="s">
        <v>385</v>
      </c>
      <c r="B13" s="5" t="n">
        <v>90831</v>
      </c>
      <c r="C13" s="5" t="n">
        <v>83008</v>
      </c>
    </row>
    <row r="14" spans="1:3">
      <c r="A14" s="4" t="s">
        <v>42</v>
      </c>
      <c r="B14" s="5" t="n">
        <v>468</v>
      </c>
      <c r="C14" s="5" t="n">
        <v>468</v>
      </c>
    </row>
    <row r="15" spans="1:3">
      <c r="A15" s="4" t="s">
        <v>44</v>
      </c>
      <c r="B15" s="5" t="n">
        <v>220</v>
      </c>
      <c r="C15" s="5" t="n">
        <v>203</v>
      </c>
    </row>
    <row r="16" spans="1:3">
      <c r="A16" s="4" t="s">
        <v>386</v>
      </c>
    </row>
    <row r="17" spans="1:3">
      <c r="A17" s="3" t="s">
        <v>380</v>
      </c>
    </row>
    <row r="18" spans="1:3">
      <c r="A18" s="4" t="s">
        <v>381</v>
      </c>
      <c r="B18" s="5" t="n">
        <v>802</v>
      </c>
      <c r="C18" s="5" t="n">
        <v>483</v>
      </c>
    </row>
    <row r="19" spans="1:3">
      <c r="A19" s="4" t="s">
        <v>34</v>
      </c>
      <c r="B19" s="5" t="n">
        <v>1208</v>
      </c>
      <c r="C19" s="5" t="n">
        <v>1419</v>
      </c>
    </row>
    <row r="20" spans="1:3">
      <c r="A20" s="4" t="s">
        <v>35</v>
      </c>
      <c r="B20" s="5" t="n">
        <v>2011</v>
      </c>
      <c r="C20" s="5" t="n">
        <v>8438</v>
      </c>
    </row>
    <row r="21" spans="1:3">
      <c r="A21" s="3" t="s">
        <v>382</v>
      </c>
    </row>
    <row r="22" spans="1:3">
      <c r="A22" s="4" t="s">
        <v>383</v>
      </c>
      <c r="B22" s="5" t="n">
        <v>10105</v>
      </c>
      <c r="C22" s="5" t="n">
        <v>10120</v>
      </c>
    </row>
    <row r="23" spans="1:3">
      <c r="A23" s="4" t="s">
        <v>384</v>
      </c>
      <c r="B23" s="5" t="n">
        <v>15</v>
      </c>
      <c r="C23" s="5" t="n">
        <v>7</v>
      </c>
    </row>
    <row r="24" spans="1:3">
      <c r="A24" s="4" t="s">
        <v>87</v>
      </c>
      <c r="B24" s="5" t="n">
        <v>95481</v>
      </c>
      <c r="C24" s="5" t="n">
        <v>77104</v>
      </c>
    </row>
    <row r="25" spans="1:3">
      <c r="A25" s="4" t="s">
        <v>36</v>
      </c>
      <c r="B25" s="5" t="n">
        <v>17751</v>
      </c>
      <c r="C25" s="5" t="n">
        <v>1000</v>
      </c>
    </row>
    <row r="26" spans="1:3">
      <c r="A26" s="4" t="s">
        <v>39</v>
      </c>
      <c r="B26" s="5" t="n">
        <v>744</v>
      </c>
      <c r="C26" s="5" t="n">
        <v>992</v>
      </c>
    </row>
    <row r="27" spans="1:3">
      <c r="A27" s="4" t="s">
        <v>385</v>
      </c>
      <c r="B27" s="5" t="n">
        <v>90178</v>
      </c>
      <c r="C27" s="5" t="n">
        <v>83538</v>
      </c>
    </row>
    <row r="28" spans="1:3">
      <c r="A28" s="4" t="s">
        <v>42</v>
      </c>
      <c r="B28" s="5" t="n">
        <v>468</v>
      </c>
      <c r="C28" s="5" t="n">
        <v>468</v>
      </c>
    </row>
    <row r="29" spans="1:3">
      <c r="A29" s="4" t="s">
        <v>44</v>
      </c>
      <c r="B29" s="5" t="n">
        <v>220</v>
      </c>
      <c r="C29" s="5" t="n">
        <v>203</v>
      </c>
    </row>
    <row r="30" spans="1:3">
      <c r="A30" s="4" t="s">
        <v>387</v>
      </c>
    </row>
    <row r="31" spans="1:3">
      <c r="A31" s="3" t="s">
        <v>380</v>
      </c>
    </row>
    <row r="32" spans="1:3">
      <c r="A32" s="4" t="s">
        <v>381</v>
      </c>
      <c r="B32" s="4" t="s">
        <v>37</v>
      </c>
      <c r="C32" s="4" t="s">
        <v>37</v>
      </c>
    </row>
    <row r="33" spans="1:3">
      <c r="A33" s="4" t="s">
        <v>34</v>
      </c>
      <c r="B33" s="5" t="n">
        <v>1208</v>
      </c>
      <c r="C33" s="5" t="n">
        <v>1419</v>
      </c>
    </row>
    <row r="34" spans="1:3">
      <c r="A34" s="4" t="s">
        <v>35</v>
      </c>
      <c r="B34" s="5" t="n">
        <v>2011</v>
      </c>
      <c r="C34" s="5" t="n">
        <v>8438</v>
      </c>
    </row>
    <row r="35" spans="1:3">
      <c r="A35" s="3" t="s">
        <v>382</v>
      </c>
    </row>
    <row r="36" spans="1:3">
      <c r="A36" s="4" t="s">
        <v>383</v>
      </c>
      <c r="B36" s="4" t="s">
        <v>37</v>
      </c>
      <c r="C36" s="4" t="s">
        <v>37</v>
      </c>
    </row>
    <row r="37" spans="1:3">
      <c r="A37" s="4" t="s">
        <v>384</v>
      </c>
      <c r="B37" s="5" t="n">
        <v>15</v>
      </c>
      <c r="C37" s="5" t="n">
        <v>7</v>
      </c>
    </row>
    <row r="38" spans="1:3">
      <c r="A38" s="4" t="s">
        <v>87</v>
      </c>
      <c r="B38" s="5" t="n">
        <v>54133</v>
      </c>
      <c r="C38" s="5" t="n">
        <v>45080</v>
      </c>
    </row>
    <row r="39" spans="1:3">
      <c r="A39" s="4" t="s">
        <v>36</v>
      </c>
      <c r="B39" s="5" t="n">
        <v>17751</v>
      </c>
      <c r="C39" s="5" t="n">
        <v>1000</v>
      </c>
    </row>
    <row r="40" spans="1:3">
      <c r="A40" s="4" t="s">
        <v>39</v>
      </c>
      <c r="B40" s="4" t="s">
        <v>37</v>
      </c>
      <c r="C40" s="4" t="s">
        <v>37</v>
      </c>
    </row>
    <row r="41" spans="1:3">
      <c r="A41" s="4" t="s">
        <v>385</v>
      </c>
      <c r="B41" s="4" t="s">
        <v>37</v>
      </c>
      <c r="C41" s="4" t="s">
        <v>37</v>
      </c>
    </row>
    <row r="42" spans="1:3">
      <c r="A42" s="4" t="s">
        <v>42</v>
      </c>
      <c r="B42" s="4" t="s">
        <v>37</v>
      </c>
      <c r="C42" s="4" t="s">
        <v>37</v>
      </c>
    </row>
    <row r="43" spans="1:3">
      <c r="A43" s="4" t="s">
        <v>44</v>
      </c>
      <c r="B43" s="5" t="n">
        <v>220</v>
      </c>
      <c r="C43" s="5" t="n">
        <v>203</v>
      </c>
    </row>
    <row r="44" spans="1:3">
      <c r="A44" s="4" t="s">
        <v>388</v>
      </c>
    </row>
    <row r="45" spans="1:3">
      <c r="A45" s="3" t="s">
        <v>380</v>
      </c>
    </row>
    <row r="46" spans="1:3">
      <c r="A46" s="4" t="s">
        <v>381</v>
      </c>
      <c r="B46" s="4" t="s">
        <v>37</v>
      </c>
      <c r="C46" s="4" t="s">
        <v>37</v>
      </c>
    </row>
    <row r="47" spans="1:3">
      <c r="A47" s="4" t="s">
        <v>34</v>
      </c>
      <c r="B47" s="4" t="s">
        <v>37</v>
      </c>
      <c r="C47" s="4" t="s">
        <v>37</v>
      </c>
    </row>
    <row r="48" spans="1:3">
      <c r="A48" s="4" t="s">
        <v>35</v>
      </c>
      <c r="B48" s="4" t="s">
        <v>37</v>
      </c>
      <c r="C48" s="4" t="s">
        <v>37</v>
      </c>
    </row>
    <row r="49" spans="1:3">
      <c r="A49" s="3" t="s">
        <v>382</v>
      </c>
    </row>
    <row r="50" spans="1:3">
      <c r="A50" s="4" t="s">
        <v>383</v>
      </c>
      <c r="B50" s="5" t="n">
        <v>10105</v>
      </c>
      <c r="C50" s="5" t="n">
        <v>10120</v>
      </c>
    </row>
    <row r="51" spans="1:3">
      <c r="A51" s="4" t="s">
        <v>384</v>
      </c>
      <c r="B51" s="4" t="s">
        <v>37</v>
      </c>
      <c r="C51" s="4" t="s">
        <v>37</v>
      </c>
    </row>
    <row r="52" spans="1:3">
      <c r="A52" s="4" t="s">
        <v>87</v>
      </c>
      <c r="B52" s="5" t="n">
        <v>41348</v>
      </c>
      <c r="C52" s="5" t="n">
        <v>32024</v>
      </c>
    </row>
    <row r="53" spans="1:3">
      <c r="A53" s="4" t="s">
        <v>36</v>
      </c>
      <c r="B53" s="4" t="s">
        <v>37</v>
      </c>
      <c r="C53" s="4" t="s">
        <v>37</v>
      </c>
    </row>
    <row r="54" spans="1:3">
      <c r="A54" s="4" t="s">
        <v>39</v>
      </c>
      <c r="B54" s="5" t="n">
        <v>744</v>
      </c>
      <c r="C54" s="5" t="n">
        <v>992</v>
      </c>
    </row>
    <row r="55" spans="1:3">
      <c r="A55" s="4" t="s">
        <v>385</v>
      </c>
      <c r="B55" s="4" t="s">
        <v>37</v>
      </c>
      <c r="C55" s="4" t="s">
        <v>37</v>
      </c>
    </row>
    <row r="56" spans="1:3">
      <c r="A56" s="4" t="s">
        <v>42</v>
      </c>
      <c r="B56" s="5" t="n">
        <v>468</v>
      </c>
      <c r="C56" s="5" t="n">
        <v>468</v>
      </c>
    </row>
    <row r="57" spans="1:3">
      <c r="A57" s="4" t="s">
        <v>44</v>
      </c>
      <c r="B57" s="4" t="s">
        <v>37</v>
      </c>
      <c r="C57" s="4" t="s">
        <v>37</v>
      </c>
    </row>
    <row r="58" spans="1:3">
      <c r="A58" s="4" t="s">
        <v>389</v>
      </c>
    </row>
    <row r="59" spans="1:3">
      <c r="A59" s="3" t="s">
        <v>380</v>
      </c>
    </row>
    <row r="60" spans="1:3">
      <c r="A60" s="4" t="s">
        <v>381</v>
      </c>
      <c r="B60" s="5" t="n">
        <v>802</v>
      </c>
      <c r="C60" s="5" t="n">
        <v>483</v>
      </c>
    </row>
    <row r="61" spans="1:3">
      <c r="A61" s="4" t="s">
        <v>34</v>
      </c>
      <c r="B61" s="4" t="s">
        <v>37</v>
      </c>
      <c r="C61" s="4" t="s">
        <v>37</v>
      </c>
    </row>
    <row r="62" spans="1:3">
      <c r="A62" s="4" t="s">
        <v>35</v>
      </c>
      <c r="B62" s="4" t="s">
        <v>37</v>
      </c>
      <c r="C62" s="4" t="s">
        <v>37</v>
      </c>
    </row>
    <row r="63" spans="1:3">
      <c r="A63" s="3" t="s">
        <v>382</v>
      </c>
    </row>
    <row r="64" spans="1:3">
      <c r="A64" s="4" t="s">
        <v>383</v>
      </c>
      <c r="B64" s="4" t="s">
        <v>37</v>
      </c>
      <c r="C64" s="4" t="s">
        <v>37</v>
      </c>
    </row>
    <row r="65" spans="1:3">
      <c r="A65" s="4" t="s">
        <v>384</v>
      </c>
      <c r="B65" s="4" t="s">
        <v>37</v>
      </c>
      <c r="C65" s="4" t="s">
        <v>37</v>
      </c>
    </row>
    <row r="66" spans="1:3">
      <c r="A66" s="4" t="s">
        <v>87</v>
      </c>
      <c r="B66" s="4" t="s">
        <v>37</v>
      </c>
      <c r="C66" s="4" t="s">
        <v>37</v>
      </c>
    </row>
    <row r="67" spans="1:3">
      <c r="A67" s="4" t="s">
        <v>36</v>
      </c>
      <c r="B67" s="4" t="s">
        <v>37</v>
      </c>
      <c r="C67" s="4" t="s">
        <v>37</v>
      </c>
    </row>
    <row r="68" spans="1:3">
      <c r="A68" s="4" t="s">
        <v>39</v>
      </c>
      <c r="B68" s="4" t="s">
        <v>37</v>
      </c>
      <c r="C68" s="4" t="s">
        <v>37</v>
      </c>
    </row>
    <row r="69" spans="1:3">
      <c r="A69" s="4" t="s">
        <v>385</v>
      </c>
      <c r="B69" s="5" t="n">
        <v>90178</v>
      </c>
      <c r="C69" s="5" t="n">
        <v>83538</v>
      </c>
    </row>
    <row r="70" spans="1:3">
      <c r="A70" s="4" t="s">
        <v>42</v>
      </c>
      <c r="B70" s="4" t="s">
        <v>37</v>
      </c>
      <c r="C70" s="4" t="s">
        <v>37</v>
      </c>
    </row>
    <row r="71" spans="1:3">
      <c r="A71" s="4" t="s">
        <v>44</v>
      </c>
      <c r="B71" s="4" t="s">
        <v>37</v>
      </c>
      <c r="C71" s="4" t="s">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0</v>
      </c>
      <c r="D1" s="2" t="s">
        <v>1</v>
      </c>
    </row>
    <row r="2" spans="1:5">
      <c r="B2" s="2" t="s">
        <v>2</v>
      </c>
      <c r="C2" s="2" t="s">
        <v>81</v>
      </c>
      <c r="D2" s="2" t="s">
        <v>2</v>
      </c>
      <c r="E2" s="2" t="s">
        <v>81</v>
      </c>
    </row>
    <row r="3" spans="1:5">
      <c r="A3" s="4" t="s">
        <v>391</v>
      </c>
      <c r="B3" s="8" t="n">
        <v>0.77</v>
      </c>
      <c r="C3" s="8" t="n">
        <v>-0.02</v>
      </c>
      <c r="D3" s="8" t="n">
        <v>0.74</v>
      </c>
      <c r="E3" s="8" t="n">
        <v>-0.42</v>
      </c>
    </row>
    <row r="4" spans="1:5">
      <c r="A4" s="4" t="s">
        <v>392</v>
      </c>
      <c r="B4" s="5" t="n">
        <v>596542</v>
      </c>
      <c r="C4" s="5" t="n">
        <v>640872</v>
      </c>
      <c r="D4" s="5" t="n">
        <v>596417</v>
      </c>
      <c r="E4" s="5" t="n">
        <v>640872</v>
      </c>
    </row>
    <row r="5" spans="1:5">
      <c r="A5" s="4" t="s">
        <v>393</v>
      </c>
      <c r="B5" s="5" t="n">
        <v>50155</v>
      </c>
      <c r="C5" s="5" t="n">
        <v>52353</v>
      </c>
      <c r="D5" s="5" t="n">
        <v>50155</v>
      </c>
      <c r="E5" s="5" t="n">
        <v>52353</v>
      </c>
    </row>
    <row r="6" spans="1:5">
      <c r="A6" s="4" t="s">
        <v>394</v>
      </c>
      <c r="B6" s="5" t="n">
        <v>0</v>
      </c>
      <c r="C6" s="5" t="n">
        <v>0</v>
      </c>
      <c r="D6" s="5" t="n">
        <v>0</v>
      </c>
      <c r="E6"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95</v>
      </c>
      <c r="B1" s="2" t="s">
        <v>80</v>
      </c>
      <c r="C1" s="2" t="s">
        <v>1</v>
      </c>
    </row>
    <row r="2" spans="1:4">
      <c r="B2" s="2" t="s">
        <v>2</v>
      </c>
      <c r="C2" s="2" t="s">
        <v>2</v>
      </c>
      <c r="D2" s="2" t="s">
        <v>81</v>
      </c>
    </row>
    <row r="3" spans="1:4">
      <c r="A3" s="4" t="s">
        <v>396</v>
      </c>
      <c r="B3" s="7" t="n">
        <v>12000</v>
      </c>
      <c r="C3" s="7" t="n">
        <v>25000</v>
      </c>
      <c r="D3" s="4" t="s">
        <v>37</v>
      </c>
    </row>
    <row r="4" spans="1:4">
      <c r="A4" s="4" t="s">
        <v>397</v>
      </c>
      <c r="B4" s="7" t="n">
        <v>10</v>
      </c>
      <c r="C4" s="7" t="n">
        <v>10</v>
      </c>
    </row>
    <row r="5" spans="1:4">
      <c r="A5" s="4" t="s">
        <v>398</v>
      </c>
      <c r="B5" s="5" t="n">
        <v>48378</v>
      </c>
      <c r="C5" s="5" t="n">
        <v>48378</v>
      </c>
    </row>
    <row r="6" spans="1:4">
      <c r="A6" s="4" t="s">
        <v>399</v>
      </c>
      <c r="B6" s="7" t="n">
        <v>682000</v>
      </c>
      <c r="C6" s="7" t="n">
        <v>682000</v>
      </c>
    </row>
    <row r="7" spans="1:4">
      <c r="A7" s="4" t="s">
        <v>400</v>
      </c>
      <c r="B7" s="8" t="n">
        <v>14.09</v>
      </c>
      <c r="C7" s="8" t="n">
        <v>14.0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2</v>
      </c>
      <c r="D1" s="2" t="s">
        <v>402</v>
      </c>
    </row>
    <row r="2" spans="1:4">
      <c r="A2" s="4" t="s">
        <v>403</v>
      </c>
      <c r="D2" s="7" t="n">
        <v>10</v>
      </c>
    </row>
    <row r="3" spans="1:4">
      <c r="A3" s="4" t="s">
        <v>404</v>
      </c>
      <c r="D3" s="4" t="s">
        <v>330</v>
      </c>
    </row>
    <row r="4" spans="1:4">
      <c r="A4" s="4" t="s">
        <v>405</v>
      </c>
      <c r="B4" s="5" t="n">
        <v>719531</v>
      </c>
      <c r="C4" s="5" t="n">
        <v>696600</v>
      </c>
      <c r="D4" s="5" t="n">
        <v>696600</v>
      </c>
    </row>
    <row r="5" spans="1:4">
      <c r="A5" s="4" t="s">
        <v>406</v>
      </c>
      <c r="D5" s="9"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07</v>
      </c>
      <c r="B1" s="2" t="s">
        <v>408</v>
      </c>
      <c r="C1" s="2" t="s">
        <v>408</v>
      </c>
    </row>
    <row r="2" spans="1:3">
      <c r="A2" s="4" t="s">
        <v>409</v>
      </c>
      <c r="C2" s="7" t="n">
        <v>0</v>
      </c>
    </row>
    <row r="3" spans="1:3">
      <c r="A3" s="4" t="s">
        <v>410</v>
      </c>
    </row>
    <row r="4" spans="1:3">
      <c r="A4" s="4" t="s">
        <v>411</v>
      </c>
      <c r="B4" s="5" t="n">
        <v>97524</v>
      </c>
      <c r="C4" s="5" t="n">
        <v>97524</v>
      </c>
    </row>
    <row r="5" spans="1:3">
      <c r="A5" s="4" t="s">
        <v>412</v>
      </c>
      <c r="C5" s="5" t="n">
        <v>60080</v>
      </c>
    </row>
    <row r="6" spans="1:3">
      <c r="A6" s="4" t="s">
        <v>413</v>
      </c>
      <c r="B6" s="8" t="n">
        <v>14.09</v>
      </c>
      <c r="C6" s="8" t="n">
        <v>14.09</v>
      </c>
    </row>
    <row r="7" spans="1:3">
      <c r="A7" s="4" t="s">
        <v>414</v>
      </c>
      <c r="B7" s="7" t="n">
        <v>184000</v>
      </c>
      <c r="C7" s="7" t="n">
        <v>184000</v>
      </c>
    </row>
    <row r="8" spans="1:3">
      <c r="A8" s="4" t="s">
        <v>415</v>
      </c>
      <c r="B8" s="7" t="n">
        <v>184000</v>
      </c>
    </row>
    <row r="9" spans="1:3">
      <c r="A9" s="4" t="s">
        <v>416</v>
      </c>
      <c r="B9" s="5" t="n">
        <v>0</v>
      </c>
      <c r="C9" s="5" t="n">
        <v>0</v>
      </c>
    </row>
    <row r="10" spans="1:3">
      <c r="A10" s="4" t="s">
        <v>417</v>
      </c>
      <c r="B10" s="7" t="n">
        <v>0</v>
      </c>
      <c r="C10" s="7" t="n">
        <v>0</v>
      </c>
    </row>
    <row r="11" spans="1:3">
      <c r="A11" s="4" t="s">
        <v>418</v>
      </c>
    </row>
    <row r="12" spans="1:3">
      <c r="A12" s="4" t="s">
        <v>411</v>
      </c>
      <c r="B12" s="5" t="n">
        <v>69660</v>
      </c>
      <c r="C12" s="5" t="n">
        <v>69660</v>
      </c>
    </row>
    <row r="13" spans="1:3">
      <c r="A13" s="4" t="s">
        <v>412</v>
      </c>
      <c r="B13" s="5" t="n">
        <v>60080</v>
      </c>
    </row>
    <row r="14" spans="1:3">
      <c r="A14" s="4" t="s">
        <v>419</v>
      </c>
      <c r="B14" s="4" t="s">
        <v>420</v>
      </c>
    </row>
    <row r="15" spans="1:3">
      <c r="A15" s="4" t="s">
        <v>421</v>
      </c>
      <c r="B15" s="4" t="s">
        <v>422</v>
      </c>
    </row>
    <row r="16" spans="1:3">
      <c r="A16" s="4" t="s">
        <v>423</v>
      </c>
      <c r="B16" s="4" t="s">
        <v>420</v>
      </c>
    </row>
    <row r="17" spans="1:3">
      <c r="A17" s="4" t="s">
        <v>424</v>
      </c>
      <c r="B17" s="7" t="n">
        <v>0</v>
      </c>
    </row>
    <row r="18" spans="1:3">
      <c r="A18" s="4" t="s">
        <v>425</v>
      </c>
    </row>
    <row r="19" spans="1:3">
      <c r="A19" s="4" t="s">
        <v>411</v>
      </c>
      <c r="B19" s="5" t="n">
        <v>27864</v>
      </c>
      <c r="C19" s="5" t="n">
        <v>27864</v>
      </c>
    </row>
    <row r="20" spans="1:3">
      <c r="A20" s="4" t="s">
        <v>426</v>
      </c>
    </row>
    <row r="21" spans="1:3">
      <c r="A21" s="4" t="s">
        <v>427</v>
      </c>
      <c r="B21" s="5" t="n">
        <v>22931</v>
      </c>
      <c r="C21" s="5" t="n">
        <v>22931</v>
      </c>
    </row>
    <row r="22" spans="1:3">
      <c r="A22" s="4" t="s">
        <v>419</v>
      </c>
      <c r="B22" s="4" t="s">
        <v>420</v>
      </c>
    </row>
    <row r="23" spans="1:3">
      <c r="A23" s="4" t="s">
        <v>428</v>
      </c>
      <c r="B23" s="7" t="n">
        <v>323000</v>
      </c>
      <c r="C23" s="7" t="n">
        <v>323000</v>
      </c>
    </row>
    <row r="24" spans="1:3">
      <c r="A24" s="4" t="s">
        <v>423</v>
      </c>
      <c r="B24" s="4" t="s">
        <v>420</v>
      </c>
    </row>
    <row r="25" spans="1:3">
      <c r="A25" s="4" t="s">
        <v>424</v>
      </c>
      <c r="C2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v>
      </c>
    </row>
    <row r="2" spans="1:3">
      <c r="A2" s="4" t="s">
        <v>430</v>
      </c>
      <c r="C2" s="4" t="s">
        <v>37</v>
      </c>
    </row>
    <row r="3" spans="1:3">
      <c r="A3" s="4" t="s">
        <v>431</v>
      </c>
      <c r="C3" s="4" t="s">
        <v>37</v>
      </c>
    </row>
    <row r="4" spans="1:3">
      <c r="A4" s="4" t="s">
        <v>432</v>
      </c>
      <c r="C4" s="5" t="n">
        <v>60080</v>
      </c>
    </row>
    <row r="5" spans="1:3">
      <c r="A5" s="4" t="s">
        <v>433</v>
      </c>
      <c r="B5" s="8" t="n">
        <v>14.09</v>
      </c>
      <c r="C5" s="8" t="n">
        <v>14.09</v>
      </c>
    </row>
    <row r="6" spans="1:3">
      <c r="A6" s="4" t="s">
        <v>434</v>
      </c>
      <c r="C6" s="4" t="s">
        <v>422</v>
      </c>
    </row>
    <row r="7" spans="1:3">
      <c r="A7" s="4" t="s">
        <v>435</v>
      </c>
      <c r="C7" s="4" t="s">
        <v>37</v>
      </c>
    </row>
    <row r="8" spans="1:3">
      <c r="A8" s="4" t="s">
        <v>436</v>
      </c>
      <c r="C8" s="4" t="s">
        <v>37</v>
      </c>
    </row>
    <row r="9" spans="1:3">
      <c r="A9" s="4" t="s">
        <v>437</v>
      </c>
      <c r="C9" s="4" t="s">
        <v>37</v>
      </c>
    </row>
    <row r="10" spans="1:3">
      <c r="A10" s="4" t="s">
        <v>438</v>
      </c>
      <c r="C10" s="4" t="s">
        <v>37</v>
      </c>
    </row>
    <row r="11" spans="1:3">
      <c r="A11" s="4" t="s">
        <v>439</v>
      </c>
      <c r="C11" s="4" t="s">
        <v>37</v>
      </c>
    </row>
    <row r="12" spans="1:3">
      <c r="A12" s="4" t="s">
        <v>440</v>
      </c>
      <c r="C12" s="4" t="s">
        <v>37</v>
      </c>
    </row>
    <row r="13" spans="1:3">
      <c r="A13" s="4" t="s">
        <v>441</v>
      </c>
      <c r="B13" s="5" t="n">
        <v>60080</v>
      </c>
      <c r="C13" s="5" t="n">
        <v>60080</v>
      </c>
    </row>
    <row r="14" spans="1:3">
      <c r="A14" s="4" t="s">
        <v>442</v>
      </c>
      <c r="B14" s="8" t="n">
        <v>14.09</v>
      </c>
      <c r="C14" s="8" t="n">
        <v>14.09</v>
      </c>
    </row>
    <row r="15" spans="1:3">
      <c r="A15" s="4" t="s">
        <v>443</v>
      </c>
      <c r="C15" s="4" t="s">
        <v>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051</v>
      </c>
      <c r="C4" s="7" t="n">
        <v>808</v>
      </c>
      <c r="D4" s="7" t="n">
        <v>1982</v>
      </c>
      <c r="E4" s="7" t="n">
        <v>1633</v>
      </c>
    </row>
    <row r="5" spans="1:5">
      <c r="A5" s="4" t="s">
        <v>84</v>
      </c>
      <c r="B5" s="5" t="n">
        <v>38</v>
      </c>
      <c r="C5" s="5" t="n">
        <v>15</v>
      </c>
      <c r="D5" s="5" t="n">
        <v>56</v>
      </c>
      <c r="E5" s="5" t="n">
        <v>27</v>
      </c>
    </row>
    <row r="6" spans="1:5">
      <c r="A6" s="4" t="s">
        <v>85</v>
      </c>
      <c r="B6" s="5" t="n">
        <v>1089</v>
      </c>
      <c r="C6" s="5" t="n">
        <v>823</v>
      </c>
      <c r="D6" s="5" t="n">
        <v>2038</v>
      </c>
      <c r="E6" s="5" t="n">
        <v>1660</v>
      </c>
    </row>
    <row r="7" spans="1:5">
      <c r="A7" s="3" t="s">
        <v>86</v>
      </c>
    </row>
    <row r="8" spans="1:5">
      <c r="A8" s="4" t="s">
        <v>87</v>
      </c>
      <c r="B8" s="5" t="n">
        <v>211</v>
      </c>
      <c r="C8" s="5" t="n">
        <v>150</v>
      </c>
      <c r="D8" s="5" t="n">
        <v>377</v>
      </c>
      <c r="E8" s="5" t="n">
        <v>303</v>
      </c>
    </row>
    <row r="9" spans="1:5">
      <c r="A9" s="4" t="s">
        <v>55</v>
      </c>
      <c r="B9" s="5" t="n">
        <v>39</v>
      </c>
      <c r="C9" s="5" t="n">
        <v>33</v>
      </c>
      <c r="D9" s="5" t="n">
        <v>78</v>
      </c>
      <c r="E9" s="5" t="n">
        <v>66</v>
      </c>
    </row>
    <row r="10" spans="1:5">
      <c r="A10" s="4" t="s">
        <v>88</v>
      </c>
      <c r="B10" s="5" t="n">
        <v>250</v>
      </c>
      <c r="C10" s="5" t="n">
        <v>183</v>
      </c>
      <c r="D10" s="5" t="n">
        <v>455</v>
      </c>
      <c r="E10" s="5" t="n">
        <v>369</v>
      </c>
    </row>
    <row r="11" spans="1:5">
      <c r="A11" s="4" t="s">
        <v>89</v>
      </c>
      <c r="B11" s="5" t="n">
        <v>839</v>
      </c>
      <c r="C11" s="5" t="n">
        <v>640</v>
      </c>
      <c r="D11" s="5" t="n">
        <v>1583</v>
      </c>
      <c r="E11" s="5" t="n">
        <v>1291</v>
      </c>
    </row>
    <row r="12" spans="1:5">
      <c r="A12" s="4" t="s">
        <v>90</v>
      </c>
      <c r="B12" s="5" t="n">
        <v>31</v>
      </c>
      <c r="C12" s="4" t="s">
        <v>37</v>
      </c>
      <c r="D12" s="5" t="n">
        <v>31</v>
      </c>
      <c r="E12" s="4" t="s">
        <v>37</v>
      </c>
    </row>
    <row r="13" spans="1:5">
      <c r="A13" s="4" t="s">
        <v>91</v>
      </c>
      <c r="B13" s="5" t="n">
        <v>808</v>
      </c>
      <c r="C13" s="5" t="n">
        <v>640</v>
      </c>
      <c r="D13" s="5" t="n">
        <v>1552</v>
      </c>
      <c r="E13" s="5" t="n">
        <v>1291</v>
      </c>
    </row>
    <row r="14" spans="1:5">
      <c r="A14" s="3" t="s">
        <v>92</v>
      </c>
    </row>
    <row r="15" spans="1:5">
      <c r="A15" s="4" t="s">
        <v>93</v>
      </c>
      <c r="B15" s="5" t="n">
        <v>107</v>
      </c>
      <c r="C15" s="5" t="n">
        <v>79</v>
      </c>
      <c r="D15" s="5" t="n">
        <v>173</v>
      </c>
      <c r="E15" s="5" t="n">
        <v>141</v>
      </c>
    </row>
    <row r="16" spans="1:5">
      <c r="A16" s="4" t="s">
        <v>94</v>
      </c>
      <c r="B16" s="5" t="n">
        <v>725</v>
      </c>
      <c r="C16" s="5" t="n">
        <v>317</v>
      </c>
      <c r="D16" s="5" t="n">
        <v>939</v>
      </c>
      <c r="E16" s="5" t="n">
        <v>335</v>
      </c>
    </row>
    <row r="17" spans="1:5">
      <c r="A17" s="4" t="s">
        <v>95</v>
      </c>
      <c r="B17" s="5" t="n">
        <v>1</v>
      </c>
      <c r="C17" s="5" t="n">
        <v>14</v>
      </c>
      <c r="D17" s="5" t="n">
        <v>30</v>
      </c>
      <c r="E17" s="5" t="n">
        <v>14</v>
      </c>
    </row>
    <row r="18" spans="1:5">
      <c r="A18" s="4" t="s">
        <v>96</v>
      </c>
      <c r="B18" s="5" t="n">
        <v>43</v>
      </c>
      <c r="C18" s="5" t="n">
        <v>43</v>
      </c>
      <c r="D18" s="5" t="n">
        <v>85</v>
      </c>
      <c r="E18" s="5" t="n">
        <v>85</v>
      </c>
    </row>
    <row r="19" spans="1:5">
      <c r="A19" s="4" t="s">
        <v>97</v>
      </c>
      <c r="B19" s="5" t="n">
        <v>13</v>
      </c>
      <c r="C19" s="5" t="n">
        <v>10</v>
      </c>
      <c r="D19" s="5" t="n">
        <v>27</v>
      </c>
      <c r="E19" s="5" t="n">
        <v>28</v>
      </c>
    </row>
    <row r="20" spans="1:5">
      <c r="A20" s="4" t="s">
        <v>98</v>
      </c>
      <c r="B20" s="5" t="n">
        <v>8</v>
      </c>
      <c r="C20" s="5" t="n">
        <v>9</v>
      </c>
      <c r="D20" s="5" t="n">
        <v>19</v>
      </c>
      <c r="E20" s="5" t="n">
        <v>17</v>
      </c>
    </row>
    <row r="21" spans="1:5">
      <c r="A21" s="4" t="s">
        <v>99</v>
      </c>
      <c r="B21" s="5" t="n">
        <v>897</v>
      </c>
      <c r="C21" s="5" t="n">
        <v>472</v>
      </c>
      <c r="D21" s="5" t="n">
        <v>1273</v>
      </c>
      <c r="E21" s="5" t="n">
        <v>620</v>
      </c>
    </row>
    <row r="22" spans="1:5">
      <c r="A22" s="3" t="s">
        <v>100</v>
      </c>
    </row>
    <row r="23" spans="1:5">
      <c r="A23" s="4" t="s">
        <v>101</v>
      </c>
      <c r="B23" s="5" t="n">
        <v>678</v>
      </c>
      <c r="C23" s="5" t="n">
        <v>610</v>
      </c>
      <c r="D23" s="5" t="n">
        <v>1308</v>
      </c>
      <c r="E23" s="5" t="n">
        <v>1176</v>
      </c>
    </row>
    <row r="24" spans="1:5">
      <c r="A24" s="4" t="s">
        <v>102</v>
      </c>
      <c r="B24" s="5" t="n">
        <v>104</v>
      </c>
      <c r="C24" s="5" t="n">
        <v>115</v>
      </c>
      <c r="D24" s="5" t="n">
        <v>199</v>
      </c>
      <c r="E24" s="5" t="n">
        <v>232</v>
      </c>
    </row>
    <row r="25" spans="1:5">
      <c r="A25" s="4" t="s">
        <v>103</v>
      </c>
      <c r="B25" s="5" t="n">
        <v>130</v>
      </c>
      <c r="C25" s="5" t="n">
        <v>101</v>
      </c>
      <c r="D25" s="5" t="n">
        <v>244</v>
      </c>
      <c r="E25" s="5" t="n">
        <v>202</v>
      </c>
    </row>
    <row r="26" spans="1:5">
      <c r="A26" s="4" t="s">
        <v>104</v>
      </c>
      <c r="B26" s="5" t="n">
        <v>30</v>
      </c>
      <c r="C26" s="5" t="n">
        <v>10</v>
      </c>
      <c r="D26" s="5" t="n">
        <v>30</v>
      </c>
      <c r="E26" s="5" t="n">
        <v>19</v>
      </c>
    </row>
    <row r="27" spans="1:5">
      <c r="A27" s="4" t="s">
        <v>105</v>
      </c>
      <c r="B27" s="5" t="n">
        <v>10</v>
      </c>
      <c r="C27" s="5" t="n">
        <v>19</v>
      </c>
      <c r="D27" s="5" t="n">
        <v>18</v>
      </c>
      <c r="E27" s="5" t="n">
        <v>39</v>
      </c>
    </row>
    <row r="28" spans="1:5">
      <c r="A28" s="4" t="s">
        <v>106</v>
      </c>
      <c r="B28" s="5" t="n">
        <v>10</v>
      </c>
      <c r="C28" s="5" t="n">
        <v>11</v>
      </c>
      <c r="D28" s="5" t="n">
        <v>20</v>
      </c>
      <c r="E28" s="5" t="n">
        <v>24</v>
      </c>
    </row>
    <row r="29" spans="1:5">
      <c r="A29" s="4" t="s">
        <v>107</v>
      </c>
      <c r="B29" s="5" t="n">
        <v>130</v>
      </c>
      <c r="C29" s="5" t="n">
        <v>128</v>
      </c>
      <c r="D29" s="5" t="n">
        <v>251</v>
      </c>
      <c r="E29" s="5" t="n">
        <v>252</v>
      </c>
    </row>
    <row r="30" spans="1:5">
      <c r="A30" s="4" t="s">
        <v>108</v>
      </c>
      <c r="B30" s="5" t="n">
        <v>4</v>
      </c>
      <c r="C30" s="4" t="s">
        <v>37</v>
      </c>
      <c r="D30" s="5" t="n">
        <v>13</v>
      </c>
      <c r="E30" s="5" t="n">
        <v>5</v>
      </c>
    </row>
    <row r="31" spans="1:5">
      <c r="A31" s="4" t="s">
        <v>109</v>
      </c>
      <c r="B31" s="5" t="n">
        <v>110</v>
      </c>
      <c r="C31" s="5" t="n">
        <v>134</v>
      </c>
      <c r="D31" s="5" t="n">
        <v>262</v>
      </c>
      <c r="E31" s="5" t="n">
        <v>235</v>
      </c>
    </row>
    <row r="32" spans="1:5">
      <c r="A32" s="4" t="s">
        <v>110</v>
      </c>
      <c r="B32" s="5" t="n">
        <v>1206</v>
      </c>
      <c r="C32" s="5" t="n">
        <v>1128</v>
      </c>
      <c r="D32" s="5" t="n">
        <v>2345</v>
      </c>
      <c r="E32" s="5" t="n">
        <v>2184</v>
      </c>
    </row>
    <row r="33" spans="1:5">
      <c r="A33" s="4" t="s">
        <v>111</v>
      </c>
      <c r="B33" s="7" t="n">
        <v>499</v>
      </c>
      <c r="C33" s="7" t="n">
        <v>-16</v>
      </c>
      <c r="D33" s="7" t="n">
        <v>480</v>
      </c>
      <c r="E33" s="7" t="n">
        <v>-273</v>
      </c>
    </row>
    <row r="34" spans="1:5">
      <c r="A34" s="4" t="s">
        <v>112</v>
      </c>
      <c r="B34" s="8" t="n">
        <v>0.77</v>
      </c>
      <c r="C34" s="8" t="n">
        <v>-0.02</v>
      </c>
      <c r="D34" s="8" t="n">
        <v>0.74</v>
      </c>
      <c r="E34"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44</v>
      </c>
      <c r="B1" s="2" t="s">
        <v>1</v>
      </c>
    </row>
    <row r="2" spans="1:2">
      <c r="B2" s="2" t="s">
        <v>445</v>
      </c>
    </row>
    <row r="3" spans="1:2">
      <c r="A3" s="4" t="s">
        <v>446</v>
      </c>
      <c r="B3" s="4" t="s">
        <v>447</v>
      </c>
    </row>
    <row r="4" spans="1:2">
      <c r="A4" s="4" t="s">
        <v>448</v>
      </c>
      <c r="B4" s="4" t="s">
        <v>449</v>
      </c>
    </row>
    <row r="5" spans="1:2">
      <c r="A5" s="4" t="s">
        <v>450</v>
      </c>
      <c r="B5" s="4" t="s">
        <v>37</v>
      </c>
    </row>
    <row r="6" spans="1:2">
      <c r="A6" s="4" t="s">
        <v>451</v>
      </c>
      <c r="B6" s="4" t="s">
        <v>452</v>
      </c>
    </row>
    <row r="7" spans="1:2">
      <c r="A7" s="4" t="s">
        <v>453</v>
      </c>
      <c r="B7" s="8" t="n">
        <v>1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v>
      </c>
    </row>
    <row r="2" spans="1:3">
      <c r="A2" s="4" t="s">
        <v>455</v>
      </c>
      <c r="C2" s="4" t="s">
        <v>37</v>
      </c>
    </row>
    <row r="3" spans="1:3">
      <c r="A3" s="4" t="s">
        <v>456</v>
      </c>
      <c r="C3" s="4" t="s">
        <v>37</v>
      </c>
    </row>
    <row r="4" spans="1:3">
      <c r="A4" s="4" t="s">
        <v>457</v>
      </c>
      <c r="B4" s="5" t="n">
        <v>22931</v>
      </c>
      <c r="C4" s="5" t="n">
        <v>22931</v>
      </c>
    </row>
    <row r="5" spans="1:3">
      <c r="A5" s="4" t="s">
        <v>458</v>
      </c>
      <c r="C5" s="8" t="n">
        <v>14.09</v>
      </c>
    </row>
    <row r="6" spans="1:3">
      <c r="A6" s="4" t="s">
        <v>459</v>
      </c>
      <c r="C6" s="4" t="s">
        <v>37</v>
      </c>
    </row>
    <row r="7" spans="1:3">
      <c r="A7" s="4" t="s">
        <v>460</v>
      </c>
      <c r="C7" s="4" t="s">
        <v>37</v>
      </c>
    </row>
    <row r="8" spans="1:3">
      <c r="A8" s="4" t="s">
        <v>461</v>
      </c>
      <c r="B8" s="8" t="n">
        <v>14.09</v>
      </c>
      <c r="C8" s="8" t="n">
        <v>14.09</v>
      </c>
    </row>
    <row r="9" spans="1:3">
      <c r="A9" s="4" t="s">
        <v>462</v>
      </c>
      <c r="C9" s="4" t="s">
        <v>37</v>
      </c>
    </row>
    <row r="10" spans="1:3">
      <c r="A10" s="4" t="s">
        <v>463</v>
      </c>
      <c r="C10" s="4" t="s">
        <v>37</v>
      </c>
    </row>
    <row r="11" spans="1:3">
      <c r="A11" s="4" t="s">
        <v>464</v>
      </c>
      <c r="B11" s="5" t="n">
        <v>22931</v>
      </c>
      <c r="C11" s="5" t="n">
        <v>229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27"/>
    <col customWidth="1" max="6" min="6" width="56"/>
    <col customWidth="1" max="7" min="7" width="10"/>
  </cols>
  <sheetData>
    <row r="1" spans="1:7">
      <c r="A1" s="1" t="s">
        <v>113</v>
      </c>
      <c r="B1" s="2" t="s">
        <v>114</v>
      </c>
      <c r="C1" s="2" t="s">
        <v>115</v>
      </c>
      <c r="D1" s="2" t="s">
        <v>116</v>
      </c>
      <c r="E1" s="2" t="s">
        <v>117</v>
      </c>
      <c r="F1" s="2" t="s">
        <v>118</v>
      </c>
      <c r="G1" s="2" t="s">
        <v>119</v>
      </c>
    </row>
    <row r="2" spans="1:7">
      <c r="A2" s="4" t="s">
        <v>120</v>
      </c>
      <c r="B2" s="7" t="n">
        <v>7</v>
      </c>
      <c r="C2" s="7" t="n">
        <v>5761</v>
      </c>
      <c r="D2" s="7" t="n">
        <v>-501</v>
      </c>
      <c r="E2" s="7" t="n">
        <v>9302</v>
      </c>
      <c r="F2" s="7" t="n">
        <v>-73</v>
      </c>
      <c r="G2" s="7" t="n">
        <v>14496</v>
      </c>
    </row>
    <row r="3" spans="1:7">
      <c r="A3" s="4" t="s">
        <v>121</v>
      </c>
      <c r="B3" s="4" t="s">
        <v>37</v>
      </c>
      <c r="C3" s="4" t="s">
        <v>37</v>
      </c>
      <c r="D3" s="4" t="s">
        <v>37</v>
      </c>
      <c r="E3" s="4" t="s">
        <v>37</v>
      </c>
      <c r="F3" s="5" t="n">
        <v>-29</v>
      </c>
      <c r="G3" s="5" t="n">
        <v>-29</v>
      </c>
    </row>
    <row r="4" spans="1:7">
      <c r="A4" s="4" t="s">
        <v>122</v>
      </c>
      <c r="B4" s="4" t="s">
        <v>37</v>
      </c>
      <c r="C4" s="5" t="n">
        <v>9</v>
      </c>
      <c r="D4" s="5" t="n">
        <v>13</v>
      </c>
      <c r="E4" s="4" t="s">
        <v>37</v>
      </c>
      <c r="F4" s="4" t="s">
        <v>37</v>
      </c>
      <c r="G4" s="5" t="n">
        <v>22</v>
      </c>
    </row>
    <row r="5" spans="1:7">
      <c r="A5" s="4" t="s">
        <v>123</v>
      </c>
      <c r="B5" s="4" t="s">
        <v>37</v>
      </c>
      <c r="C5" s="4" t="s">
        <v>37</v>
      </c>
      <c r="D5" s="4" t="s">
        <v>37</v>
      </c>
      <c r="E5" s="5" t="n">
        <v>480</v>
      </c>
      <c r="F5" s="4" t="s">
        <v>37</v>
      </c>
      <c r="G5" s="5" t="n">
        <v>480</v>
      </c>
    </row>
    <row r="6" spans="1:7">
      <c r="A6" s="4" t="s">
        <v>124</v>
      </c>
      <c r="B6" s="7" t="n">
        <v>7</v>
      </c>
      <c r="C6" s="7" t="n">
        <v>5770</v>
      </c>
      <c r="D6" s="7" t="n">
        <v>-488</v>
      </c>
      <c r="E6" s="7" t="n">
        <v>9782</v>
      </c>
      <c r="F6" s="7" t="n">
        <v>-102</v>
      </c>
      <c r="G6" s="7" t="n">
        <v>14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25</v>
      </c>
      <c r="B1" s="2" t="s">
        <v>80</v>
      </c>
      <c r="D1" s="2" t="s">
        <v>1</v>
      </c>
    </row>
    <row r="2" spans="1:5">
      <c r="B2" s="2" t="s">
        <v>2</v>
      </c>
      <c r="C2" s="2" t="s">
        <v>81</v>
      </c>
      <c r="D2" s="2" t="s">
        <v>2</v>
      </c>
      <c r="E2" s="2" t="s">
        <v>81</v>
      </c>
    </row>
    <row r="3" spans="1:5">
      <c r="A3" s="3" t="s">
        <v>126</v>
      </c>
    </row>
    <row r="4" spans="1:5">
      <c r="A4" s="4" t="s">
        <v>127</v>
      </c>
      <c r="B4" s="7" t="n">
        <v>499000</v>
      </c>
      <c r="C4" s="7" t="n">
        <v>-16000</v>
      </c>
      <c r="D4" s="7" t="n">
        <v>480000</v>
      </c>
      <c r="E4" s="7" t="n">
        <v>-273000</v>
      </c>
    </row>
    <row r="5" spans="1:5">
      <c r="A5" s="3" t="s">
        <v>128</v>
      </c>
    </row>
    <row r="6" spans="1:5">
      <c r="A6" s="4" t="s">
        <v>129</v>
      </c>
      <c r="D6" s="5" t="n">
        <v>74000</v>
      </c>
      <c r="E6" s="5" t="n">
        <v>73000</v>
      </c>
    </row>
    <row r="7" spans="1:5">
      <c r="A7" s="4" t="s">
        <v>130</v>
      </c>
      <c r="B7" s="5" t="n">
        <v>31000</v>
      </c>
      <c r="C7" s="4" t="s">
        <v>37</v>
      </c>
      <c r="D7" s="5" t="n">
        <v>31000</v>
      </c>
      <c r="E7" s="4" t="s">
        <v>37</v>
      </c>
    </row>
    <row r="8" spans="1:5">
      <c r="A8" s="4" t="s">
        <v>131</v>
      </c>
      <c r="D8" s="5" t="n">
        <v>-5000</v>
      </c>
      <c r="E8" s="4" t="s">
        <v>37</v>
      </c>
    </row>
    <row r="9" spans="1:5">
      <c r="A9" s="4" t="s">
        <v>94</v>
      </c>
      <c r="B9" s="5" t="n">
        <v>-725000</v>
      </c>
      <c r="C9" s="5" t="n">
        <v>-317000</v>
      </c>
      <c r="D9" s="5" t="n">
        <v>-939000</v>
      </c>
      <c r="E9" s="5" t="n">
        <v>-335000</v>
      </c>
    </row>
    <row r="10" spans="1:5">
      <c r="A10" s="4" t="s">
        <v>132</v>
      </c>
      <c r="D10" s="5" t="n">
        <v>13129000</v>
      </c>
      <c r="E10" s="5" t="n">
        <v>1955000</v>
      </c>
    </row>
    <row r="11" spans="1:5">
      <c r="A11" s="4" t="s">
        <v>133</v>
      </c>
      <c r="D11" s="5" t="n">
        <v>-12539000</v>
      </c>
      <c r="E11" s="5" t="n">
        <v>-6117000</v>
      </c>
    </row>
    <row r="12" spans="1:5">
      <c r="A12" s="4" t="s">
        <v>134</v>
      </c>
      <c r="B12" s="5" t="n">
        <v>-1000</v>
      </c>
      <c r="C12" s="5" t="n">
        <v>-14000</v>
      </c>
      <c r="D12" s="5" t="n">
        <v>-30000</v>
      </c>
      <c r="E12" s="5" t="n">
        <v>-14000</v>
      </c>
    </row>
    <row r="13" spans="1:5">
      <c r="A13" s="4" t="s">
        <v>122</v>
      </c>
      <c r="B13" s="5" t="n">
        <v>12000</v>
      </c>
      <c r="D13" s="5" t="n">
        <v>25000</v>
      </c>
      <c r="E13" s="4" t="s">
        <v>37</v>
      </c>
    </row>
    <row r="14" spans="1:5">
      <c r="A14" s="4" t="s">
        <v>135</v>
      </c>
      <c r="B14" s="5" t="n">
        <v>-43000</v>
      </c>
      <c r="C14" s="5" t="n">
        <v>-43000</v>
      </c>
      <c r="D14" s="5" t="n">
        <v>-85000</v>
      </c>
      <c r="E14" s="5" t="n">
        <v>-85000</v>
      </c>
    </row>
    <row r="15" spans="1:5">
      <c r="A15" s="3" t="s">
        <v>136</v>
      </c>
    </row>
    <row r="16" spans="1:5">
      <c r="A16" s="4" t="s">
        <v>44</v>
      </c>
      <c r="D16" s="5" t="n">
        <v>-17000</v>
      </c>
      <c r="E16" s="5" t="n">
        <v>29000</v>
      </c>
    </row>
    <row r="17" spans="1:5">
      <c r="A17" s="4" t="s">
        <v>47</v>
      </c>
      <c r="D17" s="5" t="n">
        <v>-14000</v>
      </c>
      <c r="E17" s="5" t="n">
        <v>-79000</v>
      </c>
    </row>
    <row r="18" spans="1:5">
      <c r="A18" s="4" t="s">
        <v>56</v>
      </c>
      <c r="D18" s="5" t="n">
        <v>625000</v>
      </c>
      <c r="E18" s="5" t="n">
        <v>445000</v>
      </c>
    </row>
    <row r="19" spans="1:5">
      <c r="A19" s="4" t="s">
        <v>137</v>
      </c>
      <c r="D19" s="5" t="n">
        <v>732000</v>
      </c>
      <c r="E19" s="5" t="n">
        <v>-4401000</v>
      </c>
    </row>
    <row r="20" spans="1:5">
      <c r="A20" s="3" t="s">
        <v>138</v>
      </c>
    </row>
    <row r="21" spans="1:5">
      <c r="A21" s="4" t="s">
        <v>139</v>
      </c>
      <c r="D21" s="5" t="n">
        <v>-7849000</v>
      </c>
      <c r="E21" s="5" t="n">
        <v>206000</v>
      </c>
    </row>
    <row r="22" spans="1:5">
      <c r="A22" s="4" t="s">
        <v>140</v>
      </c>
      <c r="D22" s="5" t="n">
        <v>248000</v>
      </c>
      <c r="E22" s="4" t="s">
        <v>37</v>
      </c>
    </row>
    <row r="23" spans="1:5">
      <c r="A23" s="4" t="s">
        <v>141</v>
      </c>
      <c r="D23" s="5" t="n">
        <v>-2000</v>
      </c>
      <c r="E23" s="5" t="n">
        <v>-33000</v>
      </c>
    </row>
    <row r="24" spans="1:5">
      <c r="A24" s="4" t="s">
        <v>142</v>
      </c>
      <c r="D24" s="5" t="n">
        <v>313000</v>
      </c>
      <c r="E24" s="5" t="n">
        <v>259000</v>
      </c>
    </row>
    <row r="25" spans="1:5">
      <c r="A25" s="4" t="s">
        <v>143</v>
      </c>
      <c r="D25" s="5" t="n">
        <v>-7290000</v>
      </c>
      <c r="E25" s="5" t="n">
        <v>432000</v>
      </c>
    </row>
    <row r="26" spans="1:5">
      <c r="A26" s="3" t="s">
        <v>144</v>
      </c>
    </row>
    <row r="27" spans="1:5">
      <c r="A27" s="4" t="s">
        <v>145</v>
      </c>
      <c r="D27" s="5" t="n">
        <v>18671000</v>
      </c>
      <c r="E27" s="5" t="n">
        <v>4384000</v>
      </c>
    </row>
    <row r="28" spans="1:5">
      <c r="A28" s="4" t="s">
        <v>146</v>
      </c>
      <c r="D28" s="5" t="n">
        <v>-1000000</v>
      </c>
      <c r="E28" s="4" t="s">
        <v>37</v>
      </c>
    </row>
    <row r="29" spans="1:5">
      <c r="A29" s="4" t="s">
        <v>147</v>
      </c>
      <c r="D29" s="5" t="n">
        <v>17671000</v>
      </c>
      <c r="E29" s="5" t="n">
        <v>4384000</v>
      </c>
    </row>
    <row r="30" spans="1:5">
      <c r="A30" s="4" t="s">
        <v>148</v>
      </c>
      <c r="D30" s="5" t="n">
        <v>11113000</v>
      </c>
      <c r="E30" s="5" t="n">
        <v>415000</v>
      </c>
    </row>
    <row r="31" spans="1:5">
      <c r="A31" s="4" t="s">
        <v>149</v>
      </c>
      <c r="D31" s="5" t="n">
        <v>9857000</v>
      </c>
      <c r="E31" s="5" t="n">
        <v>8810000</v>
      </c>
    </row>
    <row r="32" spans="1:5">
      <c r="A32" s="4" t="s">
        <v>150</v>
      </c>
      <c r="B32" s="7" t="n">
        <v>20970000</v>
      </c>
      <c r="C32" s="7" t="n">
        <v>9225000</v>
      </c>
      <c r="D32" s="5" t="n">
        <v>20970000</v>
      </c>
      <c r="E32" s="5" t="n">
        <v>9225000</v>
      </c>
    </row>
    <row r="33" spans="1:5">
      <c r="A33" s="3" t="s">
        <v>151</v>
      </c>
    </row>
    <row r="34" spans="1:5">
      <c r="A34" s="4" t="s">
        <v>152</v>
      </c>
      <c r="D34" s="7" t="n">
        <v>447000</v>
      </c>
      <c r="E34" s="7" t="n">
        <v>377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9:54Z</dcterms:created>
  <dcterms:modified xmlns:dcterms="http://purl.org/dc/terms/" xmlns:xsi="http://www.w3.org/2001/XMLSchema-instance" xsi:type="dcterms:W3CDTF">2017-08-14T16:49:54Z</dcterms:modified>
</cp:coreProperties>
</file>